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Basis of Presentation and Going" sheetId="7" r:id="rId7"/>
    <s:sheet name="Summary of Significant Accounti" sheetId="8" r:id="rId8"/>
    <s:sheet name="Fair Value Measurements" sheetId="9" r:id="rId9"/>
    <s:sheet name="Prepaid Expenses and Other Curr" sheetId="10" r:id="rId10"/>
    <s:sheet name="Accrued Expenses" sheetId="11" r:id="rId11"/>
    <s:sheet name="Convertible Promissory Notes an" sheetId="12" r:id="rId12"/>
    <s:sheet name="Capital Stock" sheetId="13" r:id="rId13"/>
    <s:sheet name="Related Party Transactions" sheetId="14" r:id="rId14"/>
    <s:sheet name="Subsequent Events" sheetId="15" r:id="rId15"/>
    <s:sheet name="Summary of Significant Accoun16" sheetId="16" r:id="rId16"/>
    <s:sheet name="Summary of Significant Accoun17" sheetId="17" r:id="rId17"/>
    <s:sheet name="Fair Value Measurements (Tables" sheetId="18" r:id="rId18"/>
    <s:sheet name="Prepaid Expenses and Other Cu19" sheetId="19" r:id="rId19"/>
    <s:sheet name="Accrued Expenses (Tables)" sheetId="20" r:id="rId20"/>
    <s:sheet name="Convertible Promissory Notes 21" sheetId="21" r:id="rId21"/>
    <s:sheet name="Capital Stock (Tables)" sheetId="22" r:id="rId22"/>
    <s:sheet name="Basis of Presentation and Goi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Fair Value Measurements (Detail" sheetId="29" r:id="rId29"/>
    <s:sheet name="Fair Value Measurements (Deta30" sheetId="30" r:id="rId30"/>
    <s:sheet name="Fair Value Measurements (Deta31" sheetId="31" r:id="rId31"/>
    <s:sheet name="Prepaid Expenses and Other Cu32" sheetId="32" r:id="rId32"/>
    <s:sheet name="Accrued Expenses (Details)" sheetId="33" r:id="rId33"/>
    <s:sheet name="Convertible Promissory Notes 34" sheetId="34" r:id="rId34"/>
    <s:sheet name="Convertible Promissory Notes 35" sheetId="35" r:id="rId35"/>
    <s:sheet name="Convertible Promissory Notes 36" sheetId="36" r:id="rId36"/>
    <s:sheet name="Convertible Promissory Notes 37" sheetId="37" r:id="rId37"/>
    <s:sheet name="Convertible Promissory Notes 38" sheetId="38" r:id="rId38"/>
    <s:sheet name="Convertible Promissory Notes 39" sheetId="39" r:id="rId39"/>
    <s:sheet name="Capital Stock (Details)" sheetId="40" r:id="rId40"/>
    <s:sheet name="Capital Stock (Details 1)" sheetId="41" r:id="rId41"/>
    <s:sheet name="Capital Stock (Details 2)" sheetId="42" r:id="rId42"/>
    <s:sheet name="Capital Stock (Details 3)" sheetId="43" r:id="rId43"/>
    <s:sheet name="Capital Stock (Details 4)" sheetId="44" r:id="rId44"/>
    <s:sheet name="Capital Stock (Details 5)" sheetId="45" r:id="rId45"/>
    <s:sheet name="Capital Stock (Details Narrativ" sheetId="46" r:id="rId46"/>
    <s:sheet name="Related Party Transactions (Det"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540">
  <si>
    <t>Document and Entity Information - shares</t>
  </si>
  <si>
    <t>9 Months Ended</t>
  </si>
  <si>
    <t>Dec. 31, 2015</t>
  </si>
  <si>
    <t>Feb. 12, 2016</t>
  </si>
  <si>
    <t>Document And Entity Information</t>
  </si>
  <si>
    <t>Entity Registrant Name</t>
  </si>
  <si>
    <t>VistaGen Therapeutics, Inc.</t>
  </si>
  <si>
    <t>Entity Central Index Key</t>
  </si>
  <si>
    <t>Document Type</t>
  </si>
  <si>
    <t>10-Q</t>
  </si>
  <si>
    <t>Document Period End Date</t>
  </si>
  <si>
    <t>Dec.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Mar. 31, 2015</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Current maturities of senior secured convertible promissory notes and accrued interest</t>
  </si>
  <si>
    <t xml:space="preserve"> </t>
  </si>
  <si>
    <t>Current portion of notes payable, net of discount of $0 at December 31, 2015 and $474,500 at March 31, 2015, and accrued interest</t>
  </si>
  <si>
    <t>Current portion of notes payable to related parties, net of discount of $0 at December 31, 2015 and $54,500 at March 31, 2015, and accrued interest</t>
  </si>
  <si>
    <t>Convertible promissory notes and accrued interest, net of discount of $0 at December 31, 2015 and $180,000 at March 31, 2015, respectively</t>
  </si>
  <si>
    <t>Capital lease obligations</t>
  </si>
  <si>
    <t>Total current liabilities</t>
  </si>
  <si>
    <t>Non-current liabilities:</t>
  </si>
  <si>
    <t>Senior secured convertible promissory notes and accrued interest</t>
  </si>
  <si>
    <t>Notes payable</t>
  </si>
  <si>
    <t>Warrant liability</t>
  </si>
  <si>
    <t>Accrued dividends on Series B Preferred Stock</t>
  </si>
  <si>
    <t>Deferred rent liability</t>
  </si>
  <si>
    <t>Total non-current liabilities</t>
  </si>
  <si>
    <t>Total liabilities</t>
  </si>
  <si>
    <t>Stockholders' deficit:</t>
  </si>
  <si>
    <t>Common stock, $0.001 par value; 30,000,000 shares and 10,000,000 shares authorized at December 31, 2015 and March 31, 2015, respectively; 1,965,170 shares and 1,677,110 shares issued at December 31, 2015 and March 31, 2015 respectively</t>
  </si>
  <si>
    <t>Additional paid-in capital</t>
  </si>
  <si>
    <t>Treasury stock, at cost, 135,665 shares of common stock held at December 31, 2015 and March 31, 2015, respectively</t>
  </si>
  <si>
    <t>Accumulated deficit</t>
  </si>
  <si>
    <t>Total stockholders' deficit</t>
  </si>
  <si>
    <t>Total liabilities and stockholders' deficit</t>
  </si>
  <si>
    <t>Series A Preferred Stock [Member]</t>
  </si>
  <si>
    <t>Preferred stock, $0.001 par value; 10,000,000 shares authorized at December 31, 2015 and March 31, 2015: Series A Preferred, 500,000 shares authorized and outstanding at December 31, 2015 and March 31, 2015; Series B Preferred, 4,000,000 shares and no shares authorized at December 31, 2015 and March 31, 2015, respectively; 3,588,863 shares and no shares issued and outstanding at December 31, 2015 and March 31, 2015, respectively</t>
  </si>
  <si>
    <t>Series B Preferred Stock [Member]</t>
  </si>
  <si>
    <t>CONSOLIDATED BALANCE SHEETS (Parenthetical) - USD ($)</t>
  </si>
  <si>
    <t>Current portion of notes payable, net of discount</t>
  </si>
  <si>
    <t>Current portion of notes payable to related parties, net of discount</t>
  </si>
  <si>
    <t>Convertible promissory notes and accrued interest</t>
  </si>
  <si>
    <t>Stockholders deficit:</t>
  </si>
  <si>
    <t>Preferred Stock, par value</t>
  </si>
  <si>
    <t>$ .001</t>
  </si>
  <si>
    <t>Preferred Stock, Authorized</t>
  </si>
  <si>
    <t>PreferredStock, SharesOutstanding</t>
  </si>
  <si>
    <t>Common Stock, Par Value Par Share</t>
  </si>
  <si>
    <t>Common Stock, Shares Authorized</t>
  </si>
  <si>
    <t>Common Stock, Shares, Issued</t>
  </si>
  <si>
    <t>Treasury Stock, Shares</t>
  </si>
  <si>
    <t>CONSOLIDATED STATEMENTS OF OPERATIONS AND COMPREHENSIVE LOSS - USD ($)</t>
  </si>
  <si>
    <t>3 Months Ended</t>
  </si>
  <si>
    <t>Dec. 31, 2014</t>
  </si>
  <si>
    <t>Operating expenses:</t>
  </si>
  <si>
    <t>Research and development</t>
  </si>
  <si>
    <t>General and administrative</t>
  </si>
  <si>
    <t>Total operating expenses</t>
  </si>
  <si>
    <t>Loss from operations</t>
  </si>
  <si>
    <t>Other expenses, net:</t>
  </si>
  <si>
    <t>Interest expense, net</t>
  </si>
  <si>
    <t>Change in warrant liability</t>
  </si>
  <si>
    <t>Loss on extinguishment of debt</t>
  </si>
  <si>
    <t>Other expense</t>
  </si>
  <si>
    <t>Loss before income taxes</t>
  </si>
  <si>
    <t>Income taxes</t>
  </si>
  <si>
    <t>Net loss and comprehensive loss</t>
  </si>
  <si>
    <t>Accrued dividends on Series B Preferred stock</t>
  </si>
  <si>
    <t>Deemed dividend on Series B Preferred Units</t>
  </si>
  <si>
    <t>Net loss attributable to common stockholders</t>
  </si>
  <si>
    <t>Basic net loss attributable to common stockholders per common share</t>
  </si>
  <si>
    <t>Diluted net loss attributable to common stockholders per common share</t>
  </si>
  <si>
    <t>Weighted average shares used in computing basic net loss attributable to common stockholders per common share</t>
  </si>
  <si>
    <t>Weighted average shares used in computing diluted net loss attributable to common stockholders per common share</t>
  </si>
  <si>
    <t>CONSOLIDATED STATEMENTS OF CASH FLOWS - USD ($)</t>
  </si>
  <si>
    <t>Cash flows from operating activities:</t>
  </si>
  <si>
    <t>Net loss</t>
  </si>
  <si>
    <t>Adjustments to reconcile net loss to net cash used in operating activities:</t>
  </si>
  <si>
    <t>Depreciation and amortization</t>
  </si>
  <si>
    <t>Amortization of discounts on convertible and promissory notes</t>
  </si>
  <si>
    <t>Stock-based compensation</t>
  </si>
  <si>
    <t>Expense related to modification of warrants</t>
  </si>
  <si>
    <t>Non-cash rent expense</t>
  </si>
  <si>
    <t>Interest income on note receivable for common stock purchase</t>
  </si>
  <si>
    <t>Loss on settlement of note receivable for common stock purchase</t>
  </si>
  <si>
    <t>Fair value of common stock granted for services</t>
  </si>
  <si>
    <t>Fair value of Series B Preferred stock granted for services</t>
  </si>
  <si>
    <t>Fair value of warrants granted for services and interest</t>
  </si>
  <si>
    <t>Foreign currency transaction gain</t>
  </si>
  <si>
    <t>Loss on disposition of fixed assets</t>
  </si>
  <si>
    <t>Changes in operating assets and liabilities:</t>
  </si>
  <si>
    <t>Accounts payable and accrued expenses, including accrued interest</t>
  </si>
  <si>
    <t>Net cash used in operating activities</t>
  </si>
  <si>
    <t>Cash flows from investing activities:</t>
  </si>
  <si>
    <t>Purchases of equipment, net</t>
  </si>
  <si>
    <t>Net cash used in investing activities</t>
  </si>
  <si>
    <t>Cash flows from financing activities:</t>
  </si>
  <si>
    <t>Net proceeds from issuance of common stock and warrants, including Units</t>
  </si>
  <si>
    <t>Net proceeds from issuance of Series B Preferred Units</t>
  </si>
  <si>
    <t>Repayment of capital lease obligations</t>
  </si>
  <si>
    <t>Repayment of notes</t>
  </si>
  <si>
    <t>Net cash provided by financing activities</t>
  </si>
  <si>
    <t>Net increase in cash and cash equivalents</t>
  </si>
  <si>
    <t>Cash and cash equivalents at beginning of period</t>
  </si>
  <si>
    <t>Cash and cash equivalents at end of period</t>
  </si>
  <si>
    <t>Supplemental disclosure of noncash activites:</t>
  </si>
  <si>
    <t>Senior Secured Notes, 2014 Unit Notes, other promissory notes and related accrued interest, and accounts payable, including conversion premiums, converted into Series B Preferred stock</t>
  </si>
  <si>
    <t>Description of Business</t>
  </si>
  <si>
    <t>Notes to Financial Statements</t>
  </si>
  <si>
    <t xml:space="preserve">Overview VistaGen Therapeutics,
Inc. (OTCQB: VSTA), a Nevada corporation, is a clinical-stage biopharmaceutical company committed to developing and commercializing
innovative product candidates for patients with diseases and disorders involving the central nervous system ( CNS www.vistagen.com VistaGen
Therapeutics, Inc. VistaGen we the Company us our Our lead drug candidate,
AV-101, is a new generation, orally available prodrug candidate in Phase 2A development, initially for the adjunctive treatment
of Major Depressive Disorder ( MDD NMDAR GlyB FDA NIMH CRADA We believe AV-101 has therapeutic
potential in multiple additional CNS indications, including neuropathic pain and epilepsy, and in neurodegenerative diseases such
as Parkinsons disease and Huntingtons disease. In addition to our focus
on CNS and neurology, we are applying our proprietary, human pluripotent stem cell ( hPSC NCEs RM AV-101 and Major Depressive Disorder Background The World Health Organization estimates that
350 million people worldwide are affected by depression. According to the U.S. National Institutes of Health ( NIH CDC Unfortunately, millions of depression sufferers
(more than 30%) do not benefit from initial treatment with standard antidepressants, generally a selective serotonin reuptake inhibitor
( SSRI SNRI AV-101 AV-101, our orally available prodrug candidate,
is in Phase 2 clinical development, initially for the adjunctive treatment of MDD patients with an inadequate response to standard
antidepressant therapies. As published in the October 2015 issue of the peer-reviewed, Journal of Pharmacology and Experimental
Therapeutics, The prodrug 4-chlorokynurenine causes ketamine-like antidepressant effects, but not
side effects, by NMDA/glycineB-site inhibition, Following two successful randomized,
double-blind, placebo-controlled Phase 1A and Phase 1B safety studies funded by the NIH, we are now collaborating with the
NIMH on a Phase 2A efficacy and safety study of AV-101 in subjects with treatment-resistant MDD. This NIMH-funded Phase 2A
study began in late-2015, and is expected to enroll from 24 to 28 patients. As noted above, Dr. Carlos Zarate, Jr. of the
NIMH is the Principal Investigator of the study. Preclinical studies also support the hypothesis
that AV-101 has the potential to treat several additional CNS disorders and neurodegenerative diseases, including chronic neuropathic
pain, epilepsy, Parkinsons disease and Huntingtons disease, where modulation of the NMDAR or active metabolites of
AV-101 may have therapeutic benefit. NCE Drug Rescue and Regenerative Medicine Our drug rescue programs involve using CardioSafe , in vitro Our current interests in the regenerative medicine
arena include collaborative nonclinical proof of concept studies with academic research partners to explore potential
regenerative medicine applications involving hPSC-derived blood, bone, cartilage, heart, and liver cells. Subsidiaries and Stock Consolidation VistaGen Therapeutics, Inc., a California corporation
( VistaGen California Effective August 14, 2014, we consummated a
1-for-20 reverse split of our authorized, and issued and outstanding shares of common stock ( Stock Consolidation </t>
  </si>
  <si>
    <t>Basis of Presentation and Going Concern</t>
  </si>
  <si>
    <t>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should
be read in conjunction with our audited Consolidated Financial Statements for the fiscal year ended March 31, 2015 contained in
our Annual Report on Form 10-K, as filed with the Securities and Exchange Commission ( SEC The
accompanying Condensed Consolidated Financial Statements have been prepared assuming we will continue as a going concern. As an
entity having not yet achieved sustainable revenues, we have experienced recurring losses and negative cash flows from operations
resulting in a deficit of $123.2 million accumulated from inception in May 1998 through December 31, 2015. We expect losses and
negative cash flows from operations to continue for the foreseeable future as we continue to develop AV-101 for Major Depressive
Disorder and additional CNS indications, and engage in drug rescue, drug development and exploratory regenerative medicine programs. Since
our inception in May 1998 through December 31, 2015, we have financed our operations through (1) the issuance and sale of our
common stock, preferred stock, warrants for common stock, and promissory notes for aggregate cash proceeds of approximately $33.8
million; (2) issuance of common stock and preferred stock with an approximate value at issuance of $28.9 million as consideration
for, among other things, technology license fees and patent prosecution, sponsored research, contract research, drug development,
drug manufacturing, U.S. and foreign regulatory services, as well as legal, corporate development and financial advisory services;
and (3) receipt of aggregate non-dilutive cash proceeds of approximately $16.4 million from government research and development
grant awards and strategic collaboration transactions. As
described more completely in Note 7, Convertible Promissory Notes and other Notes Payable Capital
Stock Series B Preferred Platinum Subsequent
Events At
December 31, 2015, we did not have sufficient cash and cash equivalents to enable us to fund our planned operations over the next
twelve months, including expected cash expenditures of approximately $6.0 million. In August 2015, we entered into an agreement
with Platinum ( August 2015 Agreement Series B Units Subsequent
Events CRADA NIMH Notwithstanding
the foregoing, substantial additional financing may not be available to us on a timely basis, on acceptable terms, or at all. If
we are unable to obtain substantial additional financing on a timely basis in the near term, our business, financial condition,
and results of operations may be harmed, the price of our stock may decline, we may be required to reduce, defer, or discontinue
certain of our research and development activities, including those relating to AV-101, and we may not be able to continue as a
going concern. The accompanying Condensed Consolidated Financial Statements do not include any adjustments that might result from
the outcome of this uncertainty.</t>
  </si>
  <si>
    <t>Summary of Significant Accounting Polici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to value warrants, warrant modifications, warrant
liabilities. We do not currently have, nor have we had during the periods covered by this report, any arrangements requiring
the recognition of revenue. Research and Development Expenses 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nonclinical
and clinical development of AV-101, now in Phase 2 clinical development, initially for Major Depressive Disorder, stem cell technology-related
research and development costs, and costs related to the filing, maintenance and prosecution of patents and patent applications.
All such costs are charged to expense as incurred. Stock-Based Compensation 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 The table below summarizes stock-based compensation
expense included in the accompanying Condensed Consolidated Statements of Operations and Comprehensive Loss for the three and nine
months ended December 31, 2015 and 2014.
Three Months Ended Nine Months Ended
December 31, December 31,
2015 2014 2015 2014
Research and development expense:
Stock option grants $ 71,300 $ 30,000 $ 118,700 $ 156,100
Warrants granted to officer in March 2014 and March 2013 2,800 36,300 8,500 108,900
Warrants granted to officer in September 2015 - - 852,200 -
74,100 66,300 979,400 265,000
General and administrative expense:
Stock option grants 20,400 18,600 36,500 86,700
Warrants granted to officers and directors in March 2014 and March 2013 3,900 70,700 11,700 212,300
Warrants granted to officers, directors and consultants in September 2015 - - 2,840,700 -
24,300 89,300 2,888,900 299,000
Total stock-based compensation expense $ 98,400 $ 155,600 $ 3,868,300 $ 564,000 During September 2015, we granted options to
purchase an aggregate of 90,000 shares of our common stock at an exercise price of $9.25 per share to our non-officer employees
and certain strategic consultants. We did not grant stock options to any of our employees or strategic consultants during the nine
months ended December 31, 2014. At December 31, 2015, there were stock options outstanding to purchase 296,738 shares of our common
stock at a weighted average exercise price of $9.83 per share. During September 2015, we also granted immediately vested warrants
to purchase an aggregate of 650,000 shares of our common stock to our executive officers, independent members of our Board of Directors
and certain strategic consultants. 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 2.02 % 2.20 %
Contractual or estimated term in years 5.00 6.25 10.00
Volatility 77.19 % 79.48 % 103.42 %
Dividend rate 0.0 % 0.0% % 0.0 %
Shares 650,000 60,000 30,000
Fair Value per share $ 5.68 $ 6.35 $ 8.27 Warrant Liability Between October 2012 and July 2013,
we issued to Platinum warrants to purchase an aggregate of 176,129 unregistered shares of our common stock and, subject
to Platinums exercise of its rights to exchange shares of our Series A Preferred Stock that it holds, we are obligated
to issue to Platinum an additional warrant to purchase 375,000 unregistered shares of common stock (the Series A
Preferred Exchange Warrant Platinum Warrants As described more completely in Note 8, Capital
Stock As described more completely in Note 10, Subsequent
Events Series C Preferred Comprehensive Loss We have no components of other comprehensive
loss other than net loss, and accordingly our comprehensive loss is equivalent to our net loss for the periods presented. Income (Loss) per Common Share 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have historically adjusted the numerator for the change in the fair value of the warrant
liability attributable to outstanding warrants, only if dilutive, and increased the denominator to include the number of potentially
dilutive common shares assumed to be outstanding during the period using the treasury stock method. The change in the fair value
of the warrant liability had an impact on the diluted earnings per share calculation in both the three and nine month periods ended
December 31, 2014, but in no other periods included in these Condensed Consolidated Financial Statements, as indicated in the table
below:
Three Months Ended December 31, Nine Months Ended December 31,
2015 2014 2015 2014
Numerator:
Net loss attributable to common stockholders for basic earnings per share $ (3,446,600 ) $ (1,090,300 ) $ (41,989,900 ) $ (7,664,500 )
less: change in fair value of warrant liability attributable to outstanding warrants issued to Platinum - (314,900 ) - (251,500 )
Net loss for diluted earnings per share attributable to common stockholders $ (3,446,600 ) $ (1,405,200 ) $ (41,989,900 ) $ (7,916,000 )
Denominator:
Weighted average basic common shares outstanding 1,765,641 1,302,300 1,650,160 1,270,495
Assumed conversion of dilutive securities:
Warrants to purchase common stock - - - 18,179
Potentially dilutive common shares assumed converted - - - 18,179
Denominator for diluted earnings per share - adjusted weighted average shares 1,765,641 1,302,300 1,650,160 1,288,674
Basic net loss attributable to common stockholders per common share $ (1.95 ) $ (0.84 ) $ (25.45 ) $ (6.03 )
Diluted net loss attributable to common stockholders per common share $ (1.95 ) $ (1.08 ) $ (25.45 ) $ (6.14 ) As a result of our net loss for the periods
presented, potentially dilutive securities were excluded from the computation, as their effect would be antidilutive. For the three
month and nine month periods ended December 31, 2015, the accrual for dividends on our Series B Preferred and the deemed dividend
attributable to the issuance of our Series B Preferred Units represent deductions from our net loss to arrive at net loss attributable
to common stockholders for those periods. Potentially dilutive securities excluded in determining diluted
net loss per common share are as follows:
As of December 31,
2015 2014
Series A Preferred stock issued and outstanding (1) 750,000 750,000
Series B Preferred stock issued and outstanding (2) 3,588,863 -
Warrant shares issuable to Platinum upon exercise of common stock warrants by Platinum upon exchange of Series A Preferred under the terms of the October 11, 2012 Note Exchange and Purchase Agreement, as subsequently amended 535,715 375,000
Outstanding options under the 2008 and 1999 Stock Incentive Plans 296,738 207,768
Outstanding warrants to purchase common stock 4,971,497 999,840
10% Senior Secured Convertible Notes issued to Platinum between October 2012 and July 2013, including accrued interest through December 31, 2014 - 433,311
10% convertible notes issued as a component of Unit Private Placements, including accrued interest through December 31, 2014 - 322,091
Total 10,142,813 3,088,010
____________
(1) Assumes exchange under the terms of the October 11, 2012 Note Exchange and Purchase Agreement with Platinum, as amended
(2) Assumes exchange under the terms of the Certificate of Designation of the Relative Rights and Preferences of the Series B 10% Convertible Preferred Stock, effective May 5, 2015 Recent Accounting Pronouncements There have been no recent accounting pronouncements
or changes in accounting pronouncements during the nine months ended December 31, 2015, as compared to the recent accounting pronouncements
described in the Companys Form 10-K for the fiscal year ended March 31, 2015, that are of significance or potential significance
to the Company. </t>
  </si>
  <si>
    <t>Fair Value Measurements</t>
  </si>
  <si>
    <t xml:space="preserve">We follow the principles of fair value accounting
as they relate to our financial assets and financial liabilities. The required fair value hierarchy that prioritizes observable
and unobservable inputs used to measure and classify fair value into three broad levels is described as follows:
 Level 1
 Level 2
 Level 3 i.e., We do not use derivative instruments for hedging
of market risks or for trading or speculative purposes. In conjunction with the issuance to Platinum of the Senior Secured Convertible
Promissory Notes and Platinum Warrants between October 2012 and July 2013, and the potential issuance of the Series A Preferred
Exchange Warrant pursuant to Platinums exchange of the Series A Preferred stock that it holds into shares of our common
stock, we determined that the Platinum Warrants included certain exercise price adjustment features that required the warrants
to be treated as non-cash liabilities and recorded at their estimated fair value. Prior to their amendment in May 2015, as described
below, we determined the initial fair value and subsequent fair value measurements of the warrant liability using a Monte Carlo
simulation model with Level 3 inputs or the Black-Scholes Option Pricing model. Inputs used to determine fair value included
the remaining contractual term of the Platinum Warrants, risk-free interest rates, expected volatility of the price of the underlying
common stock, and the probability of a financing transaction or other equity issuance that would trigger a reset in the exercise
price of the Platinum Warrants, and, in the case of the Series A Preferred Exchange Warrant, the probability of Platinums
exchange of the shares of Series A preferred stock it holds into shares of common stock. As described more completely in Note 8,
Capital Stock The fair value hierarchy for the warrant liability
which had been measured at fair value on a recurring basis is as follows:
Fair Value Measurements at Reporting Date Using
Total Carrying
Quoted Prices inActive Markets for Identical
Assets
Significant Other Observable Inputs
Significant Unobservable Inputs
Value (Level 1) (Level 2) (Level 3)
December 31, 2015:
Warrant liability $ - $ - $ - $ -
March 31, 2015:
Warrant liability $ 3,008,500 $ - $ - $ 3,008,500 During the nine month period ended December
31, 2015, there was no significant change to the valuation models used for purposes of determining the fair value of the Level 3
warrant liability. The changes in Level 3 liabilities measured
at fair value on a recurring basis are as follows:
Fair Value Measurements
Using Significant
Unobservable Inputs
(Level 3)
Warrant Liability
Balance at March 31, 2015 $ 3,008,500
Mark to market loss included in net loss 1,894,700
Elimination of liability upon modification of warrants (4,903,200 )
Balance at December 31, 2015 $ - We carried no assets or other liabilities at
fair value at December 31, 2015 or March 31, 2015. </t>
  </si>
  <si>
    <t>Prepaid Expenses and Other Current Assets</t>
  </si>
  <si>
    <t xml:space="preserve">Prepaid expenses and other current assets are
composed of the following at December 31, 2015 and March 31, 2015:
December 31, March 31,
2015 2015
Insurance $ 51,600 $ 27,300
Prepaid compensation under financial advisory and other consulting agreements 675,000 -
Legal fees - 3,400
Technology license fees and all other 1,700 5,000
$ 728,300 $ 35,700 </t>
  </si>
  <si>
    <t>Accrued Expenses</t>
  </si>
  <si>
    <t xml:space="preserve">Accrued expenses are composed of the following
at December 31, 2015 and March 31, 2015:
December 31, March 31,
2015 2015
Accrued professional services $ 367,000 $ 213,800
Accrued compensation 561,100 990,700
All other 1,000 2,000
$ 929,100 $ 1,206,500 </t>
  </si>
  <si>
    <t>Convertible Promissory Notes and Other Notes Payable</t>
  </si>
  <si>
    <t xml:space="preserve">The following table summarizes our secured
and unsecured convertible promissory notes and other notes payable at December 31, 2015 and March 31, 2 015.
December
31, 2015 March
31, 2015
Principal Accrued Principal Accrued
Balance Interest Total Balance Interest Total
Senior
Secured 10% Convertible Promissory Notes issued to Platinum:
Total Senior notes issued between October 11, 2012 and July 23, 2013 $ - $ - $ - $ 3,522,600 $ 919,700 $ 4,442,300
less: current portion - - - (3,272,600 ) (873,500 ) (4,146,100 )
Senior notes - non-current portion $ - $ - $ - $ 250,000 $ 46,200 $ 296,200
10% Convertible Promissory Notes (Unit Notes)
2014 Unit Notes, including amended notes, due 3/31/15 $ - $ - $ - $ 4,066,900 $ 270,700 $ 4,337,600
Note discounts - - - (180,000 ) - (180,000 )
Net convertible notes (all current at March 31, 2015) $ - $ - $ - $ 3,886,900 $ 270,700 $ 4,157,600
Notes Payable to unrelated parties:
7.5% Notes payable to service providers for accounts payable converted to notes payable:
Burr, Pilger, Mayer $ - $ - $ - $ 90,400 $ 13,100 $ 103,500
Desjardins - - - 156,300 24,100 180,400
McCarthy Tetrault - - - 319,700 46,000 365,700
August 2012 Morrison &amp; Foerster Note A - - - 918,200 193,200 1,111,400
August 2012 Morrison &amp; Foerster Note B - - - 1,379,400 333,100 1,712,500
University Health Network - - - 549,500 101,800 651,300
- - - 3,413,500 711,300 4,124,800
Note discount - - - (474,500 ) - (474,500 )
- - - 2,939,000 711,300 3,650,300
less: current portion (and discount at March 31, 2015) - - - (2,939,000 ) (711,300 ) (3,650,300 )
non-current portion and discount $ - $ - $ - $ - $ - $ -
5.67% and 10.25% Notes payable to insurance premium financing company (current) $ - $ - $ - $ 5,800 $ - $ 5,800
10% Notes payable to vendors for accounts payable converted to notes payable $ 26,300 $ 7,000 $ 33,300 $ 378,300 $ 51,500 $ 429,800
less: current portion (26,300 ) (7,000 ) (33,300 ) (378,300 ) (51,500 ) (429,800 )
non-current portion $ - $ - $ - $ - $ - $ -
7.0% Note payable (August 2012) $ 58,800 $ 11,000 $ 69,800 $ 58,800 $ 7,900 $ 66,700
less: current portion (29,500 ) (11,000 ) (40,500 ) (23,200 ) (7,900 ) (31,100 )
7.0% Notes payable - non-current portion $ 29,300 $ - $ 29,300 $ 35,600 $ - $ 35,600
Total notes payable to unrelated parties $ 85,100 $ 18,000 $ 103,100 $ 3,381,900 $ 770,700 $ 4,152,600
less: current portion (and discount at March 31, 2015) (55,800 ) (18,000 ) (73,800 ) (3,346,300 ) (770,700 ) (4,117,000 )
Net non-current portion $ 29,300 $ - $ 29,300 $ 35,600 $ - $ 35,600
Notes payable to related parties:
October 2012 7.5% Note to Cato Holding Co. $ - $ - $ - $ 293,600 $ 55,900 $ 349,500
October 2012 7.5% Note to Cato Research Ltd. - - - 1,009,000 204,800 1,213,800
- - - 1,302,600 260,700 1,563,300
Note discount - - - (54,500 ) - (54,500 )
Total notes payable to related parties - - - 1,248,100 260,700 1,508,800
less: current portion - - - (1,248,100 ) (260,700 ) (1,508,800 )
non-current portion and discount $ - $ - $ - $ - $ - $ - Between March 31, 2015 and December
31, 2015, we have extinguished the outstanding balances of approximately $17.2 million of indebtedness, including all
senior secured promissory notes, all except $85,100 principal of unsecured promissory notes, and a substantial portion of
other indebtedness, and certain adjustments thereto, that were either due and payable or would have become due and payable
prior to March 31, 2016, by converting all such indebtedness into shares of our Series B Preferred (which is described more
completely below under the caption entitled Creation of Series B Preferred Stock Capital Stock ignificant changes in and conversions of our convertible promissory notes and other
promissory notes since March 31, 2015 are described below. 10% Convertible Notes Issued in Connection with 2014 Unit
Private Placement As described more completely under
the caption entitled 2014 Unit Private Placement Capital Stock, 2014 Unit
Notes Maturity Outstanding Balance Qualified
Financing We allocated the proceeds from the self-placed
private placement of the units to the 2014 Unit Notes, the common stock and the warrants comprising the units based on the relative
fair value of the individual securities in the unit on the date of the unit sale. Based on the short-duration of the 2014 Unit
Notes and their other terms, we determined that the fair value of the 2014 Unit Notes at the date of issuance was equal to their
face value. Accordingly, we recorded an initial discount attributable to each 2014 Unit Note for an amount representing the difference
between the face value of the 2014 Unit Note and its allocated relative value. Additionally, the 2014 Unit Notes contained an embedded
conversion feature having intrinsic value at the issuance date, which value we treated as an additional discount attributable to
those 2014 Unit Notes, subject to limitations on the absolute amount of discount attributable to each 2014 Unit Note. We recorded
a corresponding credit to additional paid-in capital, an equity account, attributable to the beneficial conversion feature. We
amortized the discounts attributable to the 2014 Unit Notes issued in April and May 2015, an aggregate of $277,200, using the effective
interest method over the respective term of each 2014 Unit Note. Because the discount on each of these 2014 Unit Notes represented
99% of its initial face value, and because we were required to amortize such discount over the period from issuance to maturity,
which was no more than two months for these notes, the calculated effective interest rate is extremely high. Based on the amounts
of their respective discounts and the term between issuance and maturity, the effective interest rates attributable to the 2014
Unit Notes issued in April and May 2015 are in excess of 10,000%. Conversion of Senior Secured 10% Convertible Promissory Notes
issued to Platinum into Series B Preferred As described more completely in Note 8, Capital
Stock Platinum Agreement Conversion of 2014 Unit Notes into Series B Preferred Pursuant to the Platinum Agreement, Platinum
also converted the $1,345,700 outstanding balance of the 2014 Unit Notes originally issued by us to Platinum that had matured on
March 31, 2015 ( Platinum Unit Notes Acquired Unit Notes Investor Unit Notes Capital Stock We determined that the conversion of the 2014
Unit Notes into Series B Preferred should be accounted for as an extinguishment of debt. Considering the exchangeability of the
Series B Preferred into our common stock, the dividend applicable to the Series B Preferred prior to such exchange and other factors,
we also determined that the fair value of a share of Series B Preferred issued pursuant to the conversion of the 2014 Unit Notes
was equal to the market value of a share of our common stock on the conversion dates. Based on the $10.00 per share fair value
of the Series B Preferred at the date the Platinum Unit Notes and Acquired Unit Notes were converted and the $8.00 per share fair
value of the Series B Preferred at the date the Investor Unit Notes were converted, we issued in a self-placed private placement
transaction Series B Preferred having an aggregate fair value of $7,676,200 upon the conversions. We valued the warrants issued
in connection with the 2014 Unit Note conversions at an aggregate of $5,168,400 using the Black Scholes option pricing model and
the following assumptions:
Assumption:
Platinum Unit Notes and Acquired Unit Notes
Investor Unit Notes
Market price per share at conversion date $ 10.00 $ 8.00
Exercise price per share $ 7.00 $ 7.00
Risk-free interest rate 1.58 1.57
Contractual term in years 5.00 5.00
Volatility 76.5 % 75.7 %
Dividend rate 0.0 % 0.0 %
Warrant shares 506,004 327,016
Fair Value per share $ 6.89 $ 5.15 Nearly all of the 2014 Unit Notes contained
a beneficial conversion feature at the time they were originally issued. We have accounted for the repurchase of the beneficial
conversion feature at the time of the extinguishment and conversion, an aggregate of $2,237,100, as a reduction to the loss on
extinguishment of debt in the accompanying Condensed Consolidated Statements of Operations and Comprehensive Loss, with a corresponding
reduction to additional paid-in capital. In aggregate, we recognized a non-cash loss on extinguishment of debt attributable to
the conversion of the 2014 Unit Notes in the amount of $5,942,700 in the quarter ended June 30, 2015, as reflected in the accompanying
Condensed Consolidated Statement of Operations and Comprehensive Loss. Conversion of Promissory Note issued to University Health
Network into Series B Preferred On May 29, 2015, University Health Network ( UHN Conversion of Promissory Notes and Accounts Payable issued
to Cato Holding Company (CHC) and Cato Research Ltd. (CRL) into Series B Preferred On June 10, 2015, CHC, the parent company of
CRL and a related party, converted the entire aggregate outstanding balance (principal and accrued interest) of $1,583,000 of our
outstanding promissory notes issued to CHC and CRL and maturing on March 31, 2016 (together, the Cato Notes CRL Payables
Assumption:
Pre- modification
Post- modification
Market price per share at modification date $ 10.00 $ 10.00
Exercise price per share $ 20.00 and $30.00 $ 7.00
Risk-free interest rate 0.87 % 0.87 %
Contractual term in years 2.31 2.31
Volatility 73.9 % 73.9 %
Dividend rate 0.0 % 0.0 %
Weighted Average Fair Value per share $ 2.44 and $1.57 $ 5.33 After eliminating the remaining unamortized
discount of $46,000 attributable to the Cato Notes, we recognized a non-cash loss on the extinguishment of debt attributable to
the conversion of the Cato Notes and CRL Payables of $1,800,100 in the quarter ended June 30, 2015, as reflected in the accompanying
Condensed Consolidated Statement of Operations and Comprehensive Loss. Conversion of Promissory Note B issued to Morrison &amp; Foerster
into Series B Preferred On June 12, 2015, Morrison &amp; Foerster ( M&amp;F M&amp;F Note B
Assumption:
Pre- modification
Post- modification
Market price per share at modification date $ 10.00 $ 10.00
Exercise price per share $ 20.00 and $40.00 $ 20.00
Risk-free interest rate 0.86 % 1.57 %
Contractual term in years 2.27 4.27
Volatility 73.8 % 76.7 %
Dividend rate 0.0 % 0.0 %
Weighted Average Fair Value per share $ 2.39 and $1.04 $ 4.35 After eliminating the remaining unamortized
discount of $225,500 attributable to M&amp;F Note B, we recognized a non-cash loss on the extinguishment of debt attributable to
the conversion of M&amp;F Note B of $1,305,600 in the quarter ended June 30, 2015, as reflected in the accompanying Condensed Consolidated
Statement of Operations and Comprehensive Loss. In addition to its agreement to convert M&amp;F
Note B into Series B Preferred, M&amp;F also agreed to withhold, through the later of (i) December 31, 2016 or (ii) our consummation
of a registered public offering or a strategic transaction involving AV-101 in which, in either case, we received gross proceeds
of at least $20.0 million, any and all action to collect amounts due under our August 2012 promissory Note A maturing on March
31, 2016 ( M&amp;F Note A M&amp;F Payables Conversion of Morrison &amp; Foerster Note A and
Morrison &amp; Foerster Payables into Series B Preferred In a transaction to which we were not a party,
M&amp;F sold M&amp;F Note A, which, at the time of the sale, had an outstanding balance (principal and accrued interest) of $1,149,000,
as well as the M&amp;F Payables in the amount of $165,100, to two third-party accredited investors (the M&amp;F Note A Investors Conversion of Promissory Note issued to McCarthy Tetrault
into Series B Preferred On June 18, 2015, McCarthy Tetrault ( McCarthy McCarthy Note Conversion of Promissory Note issued to Burr Pilger &amp;
Mayer into Series B Preferred On June 24, 2015, Burr Pilger &amp; Mayer ( Burr Burr Note Conversion of Promissory Note and Accounts Payable Issued to Icahn School of Medicine at Mount Sinai into Series B Preferred On June 26, 2015, Icahn School of Medicine at
Mount Sinai ( ISMMS
Assumption:
Pre- modification
Post- modification
Market price per share at modification date $ 16.00 $ 16.00
Exercise price per share $ 10.00 $ 7.00
Risk-free interest rate 1.34 % 1.34% %
Contractual term in years 3.76 3.76
Volatility 76.3 % 76.3 %
Dividend rate 0.0 % 0.0 %
Weighted Average Fair Value per share $ 10.48 $ 11.60 We recognized a non-cash loss on extinguishment
of debt attributable to the conversion of ISMMS note of $386,200 in the quarter ended June 30, 2015 in the accompanying Condensed
Consolidated Statement of Operations and Comprehensive Loss. On July 13, 2015, ISMMS also converted accounts
payable in the amount of $19,100 ( ISMMS Payables Conversion of Promissory Note issued to National Jewish Health
into Series B Preferred On June 29, 2015, National Jewish Health ( NJH Conversion of Promissory Note issued to Desjardins Securities
into Series B Preferred On July 2, 2015, Desjardins Securities (Desjardins Conversion of Promissory Note and Accounts Payable issued
to MicroConstants into Series B Preferred On July 6, 2015, MicroConstants, Inc. ( MicroConstants) Conversion of Accounts Payable to Professional Services Providers
and Other Debt into Series B Preferred During June and July 2015, two of our professional
service providers and a former employee to whom we were contractually obligated for certain accrued compensation amounts converted
an aggregate of $497,900 past due amounts for prior services ( Service Provider Payables </t>
  </si>
  <si>
    <t>Capital Stock</t>
  </si>
  <si>
    <t xml:space="preserve">2014 Unit Private Placement Between April 1, 2015 and May 14, 2015, in self-placed
private placement transactions, we entered into securities purchase agreements with accredited investors pursuant to which
we sold Units ( 2014 Units 2014 Unit Notes 2014 Unit Stock 2014 Unit Warrants We allocated the proceeds from the private placement
sales of the 2014 Units to the various securities based on their relative fair values on the dates of the sales. As described in
Note 8, Convertible Promissory Notes and Other Notes Payable
Unit Warrants
Warrant Weighted
Average Issuance Date Valuation
Assumptions Per Share Fair Aggregate Fair Value Aggregate Proceeds Aggregate
Allocation of Proceeds Based
on Relative Fair Value of:
Risk free
Shares Market Exercise Term Interest Dividend Value of of Unit of Unit Unit
Issued Price Price (Years) Rate Volatility Rate Warrant Warrants Sales Unit Stock Warrant Unit Note
24,250 $ 10.00 $ 10.00 1.70 0.45% 73.19% 0.00% $ 3.69 $ 89,600 $ 280,000 $ 128,900 $ 32,900 $ 118,200 Between late-March 2014 and May 14, 2015, in
self-placed private placement transactions, we entered into securities purchase agreements with accredited investors for the
2014 Unit Private Placement pursuant to which we sold 2014 Units to such accredited investors for aggregate cash proceeds
of $3,393,500, consisting of (i) 2014 Unit Notes in the aggregate face amount of $3,393,500 due between March 31, 2015 and May
15, 2015 or automatically convertible into securities issuable upon our consummation of a Qualified Financing, as defined in the
note; (ii) an aggregate of 315,850 restricted shares of 2014 Unit Stock; and (iii) 2014 Unit Warrants exercisable through December
31, 2016 to purchase an aggregate of 307,100 restricted shares of our common stock at an exercise price of $10.00 per share. Creation of Series B Preferred Stock On May 7, 2015, we filed a Certificate of Designation
of the Relative Rights and Preferences of the Series B 10% Preferred Stock of VistaGen Therapeutics, Inc. ( Certificate of Designation Series B Preferred Each share of Series B Preferred is convertible,
at the option of the holder ( Voluntary Conversion Automatic Conversion Conversion Prior to Conversion, shares of Series B Preferred
will accrue in-kind dividends (payable only in unregistered shares of our common stock) at a rate of 10% per annum ( Accrued
Dividends May 2015 Agreement with Platinum On May 5, 2015, we entered into an Agreement
with Platinum, which, as modified, became effective on May 12, 2015 ( Platinum Agreement
· Converted into 641,335 shares of Series B Preferred all of the approximately $4.5 million outstanding balance (principal and accrued but unpaid interest) of the Senior Secured Notes we had previously issued to Platinum, as described previously in Note 7, Convertible Promissory Notes and Other Notes Payable
· Released all of its security interests in our assets and those of our subsidiaries by terminating the Amended and Restated Security Agreement, IP Security Agreement and Negative Covenant, each dated October 11, 2012 between us and Platinum;
· Converted into 240,305 shares of Series B Preferred and five-year warrants to purchase 240,305 shares of our common stock at a fixed exercise price of $7.00 per share ( Series B Warrants Convertible Promissory Notes and Other Notes Payable
· Purchased approximately $1.5 million (including accrued but unpaid interest thereon) of outstanding 2014 Unit Notes we had previously issued to various accredited investors from the respective holders thereof ( Acquired Unit Notes Convertible Promissory Notes and Other Notes Payable
· Entered into a Securities Purchase Agreement ( SPA
· Amended the Platinum Warrants previously issued by us to Platinum in connection with the Senior Secured Notes and the Series A Exchange Warrant to (i) fix the exercise price thereof, (ii) eliminate the exercise price reset features and (iii) fix the number of shares of our common stock issuable thereunder, and (iv) eliminate the cashless exercise provisions from the Platinum Warrants; and
· Agreed to refrain from the sale of any shares of our common stock held by Platinum or its affiliates until the earlier to occur of an effective registration statement relating to resale of certain specified shares of common stock under the Securities Act of 1933, as amended, or the closing price of our common stock is at least $15.00 per share. As additional consideration for the several
agreements of Platinum under the Platinum Agreement, we issued to Platinum 400,000 shares of Series B Preferred ( Additional
Consideration Shares Additional Consideration Warrants Convertible Promissory Notes and Other Notes Payable August
2015 Agreement with Platinum On August 3, 2015, we entered into the
August 2015 Agreement with Platinum pursuant to which we agreed to sell to Platinum an additional $3.0 million of our Series
B Preferred and Series B Warrants between August 15, 2015 and October 15, 2015 and issue an aggregate of 458,571
shares of Series B Preferred and Series B Warrants to purchase 458,571 shares of our common stock. Through December 31, 2015,
Platinum had purchased an aggregate of $1,650,000 of Series B Preferred and Series B Warrants contemplated under the August
2015 Agreement and we had issued 235,714 shares of Series B Preferred and Series B Warrants to purchase 235,714 shares of our
common stock related to such purchases. 2015 Series B Preferred Unit Offering Between May 26, 2015 and December 31, 2015,
in self-placed private placement transactions, we sold to accredited investors an aggregate of $4,397,800 of units in our Series
B Preferred Unit offering, which units consist of Series B Preferred and Series B Warrants (together Series B Preferred Units We allocated the proceeds from the sale of the
Series B Preferred Units to the Series B Preferred and the Seies B Warrants based on their relative fair values on the dates of
the sales. As described in Note 7, Convertible Promissory Notes and Other Notes Payable See Note 10, Subsequent Events
Unit Warrants
Warrant
Weighted Average Issuance Date Valuation Assumptions
Per Share Fair
Aggregate Fair Value
Aggregate Proceeds
Aggregate Allocation of Proceeds Based on Relative Fair Value of:
Risk free
Shares Market Exercise Term Interest Dividend Value of of Unit of Unit Unit
Issued Price Price (Years) Rate Volatility Rate Warrant Warrants Sales Unit Stock Warrant
628,264 $ 10.86 $ 7.00 5.00 1.65% 77.16% 0.0% $ 7.72 $ 4,849,100 $ 4,397,800 $ 2,585,900 $ 1,811,900 Registration Statement for Common Stock underlying Series B Preferred
and Series B Warrants The securities purchase agreements for the Series
B Preferred and Series B Preferred Units executed with Platinum, the holders of the Investor Unit Notes, the holders of our promissory
notes and other contractual indebtedness converted into shares of Series B Preferred, initial investors in Series B Preferred Units,
and certain others to whom we issued Series B Preferred, contained registration rights requiring that a Registration Statement
on Form S-1 ( Registration Statement Conversion of Series B Preferred to Common Stock Between September 2015 and December 31, 2015,
holders of an aggregate of 213,318 shares of Series B Preferred converted such shares into an equivalent number of registered shares
of our common stock. Additionally, we issued an aggregate of 5,976 shares of our restricted common stock in payment
of $43,500 in accrued dividends on the Series B Preferred converted. Issuance of Securities to Professional Service Providers In June 2015, we issued, in a self-placed private
placement transaction, an aggregate of 25,000 shares of our Series B Preferred having a fair value of $250,000 as compensation
for legal services related to our debt restructuring and other corporate finance matters. Effective on June 30, 2015,
we issued, in a self-placed private placement transaction, an aggregate of 90,000 shares of our Series B Preferred having an aggregate
value of $1,350,000 as compensation for financial advisory and corporate development service contracts with two independent contractors
for services to be performed through June 30, 2016. The value of the Series B Preferred grants was recorded as a prepaid expense
in the Condensed Consolidated Balance Sheet at the date of the grant and is being expensed ratably over the twelve months ending
June 30, 2016, with $337,500 and $675,000 expensed as a component of general and administrative expense in the three and nine months
ended December 31, 2015, respectively. During the quarter ended June 30, 2015, we also issued, in a self-placed private
placement transaction, an aggregate of 50,000 shares of our common stock, having an aggregate value of $500,000, as compensation
under two corporate development service contracts. The value of the common stock grants was expensed as a component of general
and administrative expense in the Condensed Consolidated Statement of Operations and Comprehensive Loss for the quarter ended June
30, 2015. During the quarter ended September 30, 2015, we issued, in a self-placed private placement transaction, an aggregate
of 10,000 shares of our Series B Preferred having an aggregate fair value of $120,000 to two providers of intellectual property-related
legal services. During the quarter ended December 31, 2015, we issued warrants to purchase an aggregate of 45,000 shares
of our unregistered common stock to four parties as compensation under certain investment banking agreements. We valued
the warrants granted on the dates indicated using the Black Scholes Option Pricing Model and the following assumptions
Assumption: 11/23/2015 12/11/2015
Market price per share $ 6.75 $ 5.00
Exercise price per share $ 7.00 $ 7.00
Risk-free interest rate 1.70 % 1.16 %
Contractual term in years 5.0 3.0
Volatility 77.95 % 77.88 %
Dividend rate 0.0 % 0.0 %
Fair Value per share $ 4.22 $ 2.12
Warrant shares granted 7,500 37,500
Expense recognized $ 31,700 $ 79,600 In
connection with the November 2015 warrant grant, we also issued 15,750 shares of unregistered common stock valued at $106,300
and, in connection with the December 11, 2015 warrant grant, we made a cash payment of $20,000. We recognized an aggregate of
$237,600 in general and administrative expense during the quarter ended December 31, 2015 attributable to these agreements, of
which $20,000 was cash. Modification of Warrants In
addition to warrants modified in connection with conversions of certain of our outstanding promissory notes into Series B Preferred
as described earlier in Note 7, Convertible Promissory Notes and Other Notes Payable,
Assumption:
Pre- modification
Post- modification
Market price per share $ 10.00 $ 10.00
Exercise price per share (weighted average) $ 30.23 $ 11.92
Risk-free interest rate (weighted average) 0.8 % 0.83 %
Remaining contractual term in years (weighted average) 2.26 2.26
Volatility (weighted average) 73.7 % 73.7 %
Dividend rate 0.0 % 0.0 %
Fair Value per share (weighted average) $ 1.55 $ 3.79 Warrant Grants and Modifications On September 2, 2015, when the market price
of our common stock was $9.11 per share, our Board of Directors ( Board Summary of Significant Accounting Policies. On November 11, 2015, when the market price
of our common stock was $6.50 per share, our Board authorized the modification of outstanding warrants to purchase an aggregate
of 1,123,533 shares of our common stock, including warrants to purchase an aggregate of 600,000 shares granted in September 2015,
as described above, previously granted to company officers, independent members of the Board and a key scientific advisor to reduce
the exercise prices thereof to $7.00 per share and to extend through March 19, 2019 the expiration date of such warrants to purchase
an aggregate of 10,803 shares of our unregistered common stock otherwise scheduled to expire during calendar 2016. We calculated
the fair value of the modified warrants immediately before and after the modifications and determined that the fair value of the
warrants increased by an aggregate of $492,600. We recognized $357,500 of such increase as a component of general and administrative
expense in the Condensed Consolidated Statements of Operations and Comprehensive Loss for the quarter ended December 31, 2015,
and the remaining $135,100 as a component of research and development expense in the same period. The warrants subject
to the exercise price modifications were valued using the Black-Scholes Option Pricing Model and the following assumptions:
Assumption:
Pre- modification
Post- modification
Market price per share $ 6.50 $ 6.50
Exercise price per share (weighted average) $ 9.97 $ 7.00
Risk-free interest rate (weighted average) 1.74 % 1.75 %
Remaining contractual term in years (weighted average) 5.13 5.16
Volatility (weighted average) 78.8 % 78.7 %
Dividend rate 0.0 % 0.0 %
Fair Value per share (weighted average) $ 3.65 $ 4.08 Warrants Outstanding Following the Series B Warrant issuances and
other warrant grants and modifications described above, at December 31, 2015, we had outstanding warrants to purchase shares of
our unregistered common stock at a weighted average exercise price of $7.81 per share as follows:
Shares Subject
Exercise to Purchase at
Price Expiration December 31,
per Share Date 2015
$ 7.00 9/30/2017 to 3/3/2023 4,169,645
$ 9.25 9/2/2020 50,000
$ 10.00 1/31/2016 to 1/11/2020 554,915
$ 15.00 2/14/2018 to 3/4/2018 75,389
$ 20.00 7/30/2016 to 9/15/2019 115,448
$ 30.00 2/13/2016 to 11/20/2017 6,100
4,971,497 </t>
  </si>
  <si>
    <t>Related Party Transactions</t>
  </si>
  <si>
    <t>Cato Holding Company, doing business as Cato
BioVentures ( CBV CRL CHC Note CHC
Warrant Convertible Promissory Notes and Other Notes
Payable During fiscal year 2007, we entered into a master
contract research, development and regulatory service arrangement with CRL, a contract research organization ( CRO In CRL Note CRO Services CRL Warrant Convertible
Promissory Notes and Other Notes Payable</t>
  </si>
  <si>
    <t>Subsequent Events</t>
  </si>
  <si>
    <t>Series B Preferred Unit Offering Between January 1, 2016 and February 12, 2016,
in self-placed private placement transactions, we sold to accredited investors Series B Preferred Units consisting of (i) an aggregate
of 18,286 shares of our Series B Preferred and (ii) Series B Warrants to purchase an aggregate of 18,286 shares of our common stock
at an exercise price of $7.00 per share. We received cash proceeds of $128,000 from these sales of Series B Preferred Units. Conversion of Series B Preferred into Common Stock Between January 1, 2016 and February 12, 2016,
holders of an aggregate of 13,500 shares of Series B Preferred converted such shares into an equivalent number of registered shares
of our common stock. Additionally, we issued an aggregate of 716 shares of our restricted common stock in payment of
$6,200 in accrued dividends on the Series B Preferred converted. Creation of Series C Convertible Preferred Stock On January 13, 2016, our Board authorized the
creation of, and effective January 25, 2016, we filed a Certificate of Designation of the Relative Rights and Preferences of the
Series C Convertible Preferred Stock of VistaGen Therapeutics, Inc. (the  Certificate of Designation Series C Preferred Series A Preferred Warrant Exchanges On January 25, 2016, we entered into an Exchange
Agreement (the  Exchange Agreement Montsant Holders Warrants NEPA Series A Warrants Between January 29, 2016 and February 12, 2016,
we entered into Warrant Exchange Agreements with certain holders of outstanding warrants to purchase an aggregate of 824,887
shares of our common stock pursuant to which the holders agreed to the cancellation of such warrants in exchange for our issuance
to them of an aggregate of 618,685 shares of our unregistered common stock. At February 12, 2016, we had warrants outstanding
to purchase 1,874,595 shares of our common stock.</t>
  </si>
  <si>
    <t>Summary of Significant Accounting Policies (Policies)</t>
  </si>
  <si>
    <t>Summary Of Significant Accounting Policies Policie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to value warrants, warrant modifications, warrant
liabilities. We do not currently have, nor have we had during the periods covered by this report, any arrangements requiring
the recognition of revenue.</t>
  </si>
  <si>
    <t>Research and Development Expenses</t>
  </si>
  <si>
    <t>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nonclinical
and clinical development of AV-101, now in Phase 2 clinical development, initially for Major Depressive Disorder, stem cell technology-related
research and development costs, and costs related to the filing, maintenance and prosecution of patents and patent applications.
All such costs are charged to expense as incurred.</t>
  </si>
  <si>
    <t>Stock-Based Compensation</t>
  </si>
  <si>
    <t xml:space="preserve">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 The table below summarizes stock-based compensation
expense included in the accompanying Condensed Consolidated Statements of Operations and Comprehensive Loss for the three and nine
months ended December 31, 2015 and 2014.
Three Months Ended Nine Months Ended
December 31, December 31,
2015 2014 2015 2014
Research and development expense:
Stock option grants $ 71,300 $ 30,000 $ 118,700 $ 156,100
Warrants granted to officer in March 2014 and March 2013 2,800 36,300 8,500 108,900
Warrants granted to officer in September 2015 - - 852,200 -
74,100 66,300 979,400 265,000
General and administrative expense:
Stock option grants 20,400 18,600 36,500 86,700
Warrants granted to officers and directors in March 2014 and March 2013 3,900 70,700 11,700 212,300
Warrants granted to officers, directors and consultants in September 2015 - - 2,840,700 -
24,300 89,300 2,888,900 299,000
Total stock-based compensation expense $ 98,400 $ 155,600 $ 3,868,300 $ 564,000 During September 2015, we granted options to
purchase an aggregate of 90,000 shares of our common stock at an exercise price of $9.25 per share to our non-officer employees
and certain strategic consultants. We did not grant stock options to any of our employees or strategic consultants during the nine
months ended December 31, 2014. At December 31, 2015, there were stock options outstanding to purchase 296,738 shares of our common
stock at a weighted average exercise price of $9.83 per share. During September 2015, we also granted immediately vested warrants
to purchase an aggregate of 650,000 shares of our common stock to our executive officers, independent members of our Board of Directors
and certain strategic consultants. 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 2.02 % 2.20 %
Contractual or estimated term in years 5.00 6.25 10.00
Volatility 77.19 % 79.48 % 103.42 %
Dividend rate 0.0 % 0.0% % 0.0 %
Shares 650,000 60,000 30,000
Fair Value per share $ 5.68 $ 6.35 $ 8.27 </t>
  </si>
  <si>
    <t>Warrant Liability</t>
  </si>
  <si>
    <t>Between October 2012 and July 2013,
we issued to Platinum warrants to purchase an aggregate of 176,129 unregistered shares of our common stock and, subject
to Platinums exercise of its rights to exchange shares of our Series A Preferred Stock that it holds, we are obligated
to issue to Platinum an additional warrant to purchase 375,000 unregistered shares of common stock (the Series A
Preferred Exchange Warrant Platinum Warrants As described more completely in Note 8, Capital
Stock As described more completely in Note 10, Subsequent
Events Series C Preferred</t>
  </si>
  <si>
    <t>Comprehensive Loss</t>
  </si>
  <si>
    <t>We have no components of other comprehensive
loss other than net loss, and accordingly our comprehensive loss is equivalent to our net loss for the periods presented.</t>
  </si>
  <si>
    <t>Income (Loss) per Common Share</t>
  </si>
  <si>
    <t xml:space="preserve">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have historically adjusted the numerator for the change in the fair value of the warrant
liability attributable to outstanding warrants, only if dilutive, and increased the denominator to include the number of potentially
dilutive common shares assumed to be outstanding during the period using the treasury stock method. The change in the fair value
of the warrant liability had an impact on the diluted earnings per share calculation in both the three and nine month periods ended
December 31, 2014, but in no other periods included in these Condensed Consolidated Financial Statements, as indicated in the table
below:
Three Months Ended December 31, Nine Months Ended December 31,
2015 2014 2015 2014
Numerator:
Net loss attributable to common stockholders for basic earnings per share $ (3,446,600 ) $ (1,090,300 ) $ (41,989,900 ) $ (7,664,500 )
less: change in fair value of warrant liability attributable to outstanding warrants issued to Platinum - (314,900 ) - (251,500 )
Net loss for diluted earnings per share attributable to common stockholders $ (3,446,600 ) $ (1,405,200 ) $ (41,989,900 ) $ (7,916,000 )
Denominator:
Weighted average basic common shares outstanding 1,765,641 1,302,300 1,650,160 1,270,495
Assumed conversion of dilutive securities:
Warrants to purchase common stock - - - 18,179
Potentially dilutive common shares assumed converted - - - 18,179
Denominator for diluted earnings per share - adjusted weighted average shares 1,765,641 1,302,300 1,650,160 1,288,674
Basic net loss attributable to common stockholders per common share $ (1.95 ) $ (0.84 ) $ (25.45 ) $ (6.03 )
Diluted net loss attributable to common stockholders per common share $ (1.95 ) $ (1.08 ) $ (25.45 ) $ (6.14 ) As a result of our net loss for the periods
presented, potentially dilutive securities were excluded from the computation, as their effect would be antidilutive. For the three
month and nine month periods ended December 31, 2015, the accrual for dividends on our Series B Preferred and the deemed dividend
attributable to the issuance of our Series B Preferred Units represent deductions from our net loss to arrive at net loss attributable
to common stockholders for those periods. Potentially dilutive securities excluded in determining diluted
net loss per common share are as follows:
As of December 31,
2015 2014
Series A Preferred stock issued and outstanding (1) 750,000 750,000
Series B Preferred stock issued and outstanding (2) 3,588,863 -
Warrant shares issuable to Platinum upon exercise of common stock warrants by Platinum upon exchange of Series A Preferred under the terms of the October 11, 2012 Note Exchange and Purchase Agreement, as subsequently amended 535,715 375,000
Outstanding options under the 2008 and 1999 Stock Incentive Plans 296,738 207,768
Outstanding warrants to purchase common stock 4,971,497 999,840
10% Senior Secured Convertible Notes issued to Platinum between October 2012 and July 2013, including accrued interest through December 31, 2014 - 433,311
10% convertible notes issued as a component of Unit Private Placements, including accrued interest through December 31, 2014 - 322,091
Total 10,142,813 3,088,010
____________
(1) Assumes exchange under the terms of the October 11, 2012 Note Exchange and Purchase Agreement with Platinum, as amended
(2) Assumes exchange under the terms of the Certificate of Designation of the Relative Rights and Preferences of the Series B 10% Convertible Preferred Stock, effective May 5, 2015 </t>
  </si>
  <si>
    <t>Recent Accounting Pronouncements</t>
  </si>
  <si>
    <t>There have been no recent accounting pronouncements
or changes in accounting pronouncements during the nine months ended December 31, 2015, as compared to the recent accounting pronouncements
described in the Companys Form 10-K for the fiscal year ended March 31, 2015, that are of significance or potential significance
to the Company.</t>
  </si>
  <si>
    <t>Summary of Significant Accounting Policies (Tables)</t>
  </si>
  <si>
    <t>Summary Of Significant Accounting Policies Tables</t>
  </si>
  <si>
    <t>Summary of stock-based compensation expense</t>
  </si>
  <si>
    <t xml:space="preserve">The table below summarizes stock-based compensation
expense included in the accompanying Condensed Consolidated Statements of Operations and Comprehensive Loss for the three and nine
months ended December 31, 2015 and 2014.
Three Months Ended Nine Months Ended
December 31, December 31,
2015 2014 2015 2014
Research and development expense:
Stock option grants $ 71,300 $ 30,000 $ 118,700 $ 156,100
Warrants granted to officer in March 2014 and March 2013 2,800 36,300 8,500 108,900
Warrants granted to officer in September 2015 - - 852,200 -
74,100 66,300 979,400 265,000
General and administrative expense:
Stock option grants 20,400 18,600 36,500 86,700
Warrants granted to officers and directors in March 2014 and March 2013 3,900 70,700 11,700 212,300
Warrants granted to officers, directors and consultants in September 2015 - - 2,840,700 -
24,300 89,300 2,888,900 299,000
Total stock-based compensation expense $ 98,400 $ 155,600 $ 3,868,300 $ 564,000 </t>
  </si>
  <si>
    <t>Warrant assumptions</t>
  </si>
  <si>
    <t xml:space="preserve">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 2.02 % 2.20 %
Contractual or estimated term in years 5.00 6.25 10.00
Volatility 77.19 % 79.48 % 103.42 %
Dividend rate 0.0 % 0.0% % 0.0 %
Shares 650,000 60,000 30,000
Fair Value per share $ 5.68 $ 6.35 $ 8.27 </t>
  </si>
  <si>
    <t>Schedule of earning per share</t>
  </si>
  <si>
    <t xml:space="preserve">The change in the fair value of the warrant
liability had an impact on the diluted earnings per share calculation in both the three and nine month periods ended December 31,
2014, but in no other periods included in these Condensed Consolidated Financial Statements, as indicated in the table below:
Three Months Ended December 31, Nine Months Ended December 31,
2015 2014 2015 2014
Numerator:
Net loss attributable to common stockholders for basic earnings per share $ (3,446,600 ) $ (1,090,300 ) $ (41,989,900 ) $ (7,664,500 )
less: change in fair value of warrant liability attributable to outstanding warrants issued to Platinum - (314,900 ) - (251,500 )
Net loss for diluted earnings per share attributable to common stockholders $ (3,446,600 ) $ (1,405,200 ) $ (41,989,900 ) $ (7,916,000 )
Denominator:
Weighted average basic common shares outstanding 1,765,641 1,302,300 1,650,160 1,270,495
Assumed conversion of dilutive securities:
Warrants to purchase common stock - - - 18,179
Potentially dilutive common shares assumed converted - - - 18,179
Denominator for diluted earnings per share - adjusted weighted average shares 1,765,641 1,302,300 1,650,160 1,288,674
Basic net loss attributable to common stockholders per common share $ (1.95 ) $ (0.84 ) $ (25.45 ) $ (6.03 )
Diluted net loss attributable to common stockholders per common share $ (1.95 ) $ (1.08 ) $ (25.45 ) $ (6.14 ) </t>
  </si>
  <si>
    <t>Schedule of potentially dilutive securities excluded from computation of earnings per share</t>
  </si>
  <si>
    <t xml:space="preserve">Potentially dilutive securities excluded in determining diluted
net loss per common share are as follows:
As of December 31,
2015 2014
Series A Preferred stock issued and outstanding (1) 750,000 750,000
Series B Preferred stock issued and outstanding (2) 3,588,863 -
Warrant shares issuable to Platinum upon exercise of common stock warrants by Platinum upon exchange of Series A Preferred under the terms of the October 11, 2012 Note Exchange and Purchase Agreement, as subsequently amended 535,715 375,000
Outstanding options under the 2008 and 1999 Stock Incentive Plans 296,738 207,768
Outstanding warrants to purchase common stock 4,971,497 999,840
10% Senior Secured Convertible Notes issued to Platinum between October 2012 and July 2013, including accrued interest through December 31, 2014 - 433,311
10% convertible notes issued as a component of Unit Private Placements, including accrued interest through December 31, 2014 - 322,091
Total 10,142,813 3,088,010
____________
(1) Assumes exchange under the terms of the October 11, 2012 Note Exchange and Purchase Agreement with Platinum, as amended
(2) Assumes exchange under the terms of the Certificate of Designation of the Relative Rights and Preferences of the Series B 10% Convertible Preferred Stock, effective May 5, 2015 </t>
  </si>
  <si>
    <t>Fair Value Measurements (Tables)</t>
  </si>
  <si>
    <t>Fair Value Measurements Tables</t>
  </si>
  <si>
    <t>Fair value heirarchy for liabilities measured at fair value on a recurring basis</t>
  </si>
  <si>
    <t xml:space="preserve">The fair value hierarchy for the warrant liability
which had been measured at fair value on a recurring basis is as follows:
Fair Value Measurements at Reporting Date Using
Total Carrying
Quoted Prices inActive Markets for Identical
Assets
Significant Other Observable Inputs
Significant Unobservable Inputs
Value (Level 1) (Level 2) (Level 3)
December 31, 2015:
Warrant liability $ - $ - $ - $ -
March 31, 2015:
Warrant liability $ 3,008,500 $ - $ - $ 3,008,500 </t>
  </si>
  <si>
    <t>Changes in Level 3 liabilities</t>
  </si>
  <si>
    <t xml:space="preserve">The changes in Level 3 liabilities measured
at fair value on a recurring basis are as follows:
Fair Value Measurements
Using Significant
Unobservable Inputs
(Level 3)
Warrant Liability
Balance at March 31, 2015 $ 3,008,500
Mark to market loss included in net loss 1,894,700
Elimination of liability upon modification of warrants (4,903,200 )
Balance at December 31, 2015 $ - </t>
  </si>
  <si>
    <t>Prepaid Expenses and Other Current Assets (Tables)</t>
  </si>
  <si>
    <t>Prepaid Expenses And Other Current Assets Tables</t>
  </si>
  <si>
    <t>Prepaid Expenses</t>
  </si>
  <si>
    <t>Accrued Expenses (Tables)</t>
  </si>
  <si>
    <t>Accrued Expenses Tables</t>
  </si>
  <si>
    <t>Convertible Promissory Notes and Other Notes Payable (Tables)</t>
  </si>
  <si>
    <t>Convertible Promissory Notes And Other Notes Payable Tables</t>
  </si>
  <si>
    <t xml:space="preserve">December 31, 2015 March 31, 2015
Principal Accrued Principal Accrued
Balance Interest Total Balance Interest Total
Senior Secured 10% Convertible Promissory Notes issued to Platinum:
Total Senior notes issued between October 11, 2012 and July 23, 2013 $ - $ - $ - $ 3,522,600 $ 919,700 $ 4,442,300
less: current portion - - - (3,272,600 ) (873,500 ) (4,146,100 )
Senior notes - non-current portion $ - $ - $ - $ 250,000 $ 46,200 $ 296,200
10% Convertible Promissory Notes (Unit Notes)
2014 Unit Notes, including amended notes, due 3/31/15 $ - $ - $ - $ 4,066,900 $ 270,700 $ 4,337,600
Note discounts - - - (180,000 ) - (180,000 )
Net convertible notes (all current at March 31, 2015) $ - $ - $ - $ 3,886,900 $ 270,700 $ 4,157,600
Notes Payable to unrelated parties:
7.5% Notes payable to service providers for accounts payable converted to notes payable:
Burr, Pilger, Mayer $ - $ - $ - $ 90,400 $ 13,100 $ 103,500
Desjardins - - - 156,300 24,100 180,400
McCarthy Tetrault - - - 319,700 46,000 365,700
August 2012 Morrison &amp; Foerster Note A - - - 918,200 193,200 1,111,400
August 2012 Morrison &amp; Foerster Note B - - - 1,379,400 333,100 1,712,500
University Health Network - - - 549,500 101,800 651,300
- - - 3,413,500 711,300 4,124,800
Note discount - - - (474,500 ) - (474,500 )
- - - 2,939,000 711,300 3,650,300
less: current portion (and discount at March 31, 2015) - - - (2,939,000 ) (711,300 ) (3,650,300 )
non-current portion and discount $ - $ - $ - $ - $ - $ -
5.67% and 10.25% Notes payable to insurance premium financing company (current) $ - $ - $ - $ 5,800 $ - $ 5,800
10% Notes payable to vendors for accounts payable converted to notes payable $ 26,300 $ 7,000 $ 33,300 $ 378,300 $ 51,500 $ 429,800
less: current portion (26,300 ) (7,000 ) (33,300 ) (378,300 ) (51,500 ) (429,800 )
non-current portion $ - $ - $ - $ - $ - $ -
7.0% Note payable (August 2012) $ 58,800 $ 11,000 $ 69,800 $ 58,800 $ 7,900 $ 66,700
less: current portion (29,500 ) (11,000 ) (40,500 ) (23,200 ) (7,900 ) (31,100 )
7.0% Notes payable - non-current portion $ 29,300 $ - $ 29,300 $ 35,600 $ - $ 35,600
Total notes payable to unrelated parties $ 85,100 $ 18,000 $ 103,100 $ 3,381,900 $ 770,700 $ 4,152,600
less: current portion (and discount at March 31, 2015) (55,800 ) (18,000 ) (73,800 ) (3,346,300 ) (770,700 ) (4,117,000 )
Net non-current portion $ 29,300 $ - $ 29,300 $ 35,600 $ - $ 35,600
Notes payable to related parties:
October 2012 7.5% Note to Cato Holding Co. $ - $ - $ - $ 293,600 $ 55,900 $ 349,500
October 2012 7.5% Note to Cato Research Ltd. - - - 1,009,000 204,800 1,213,800
- - - 1,302,600 260,700 1,563,300
Note discount - - - (54,500 ) - (54,500 )
Total notes payable to related parties - - - 1,248,100 260,700 1,508,800
less: current portion - - - (1,248,100 ) (260,700 ) (1,508,800 )
non-current portion and discount $ - $ - $ - $ - $ - $ - </t>
  </si>
  <si>
    <t>Assumptions and modifications</t>
  </si>
  <si>
    <t xml:space="preserve"> Conversion of 2014 Unit Notes into Series B Preferred
Assumption:
Platinum Unit Notes and Acquired Unit Notes
Investor Unit Notes
Market price per share at conversion date $ 10.00 $ 8.00
Exercise price per share $ 7.00 $ 7.00
Risk-free interest rate 1.58 1.57
Contractual term in years 5.00 5.00
Volatility 76.5 % 75.7 %
Dividend rate 0.0 % 0.0 %
Warrant shares 506,004 327,016
Fair Value per share $ 6.89 $ 5.15 Conversion of Promissory Notes and Accounts Payable issued
to Cato Holding Company (CHC) and Cato Research Ltd. (CRL) into Series B Preferred
Assumption:
Pre- modification
Post- modification
Market price per share at modification date $ 10.00 $ 10.00
Exercise price per share $ 20.00 and $30.00 $ 7.00
Risk-free interest rate 0.87 % 0.87 %
Contractual term in years 2.31 2.31
Volatility 73.9 % 73.9 %
Dividend rate 0.0 % 0.0 %
Weighted Average Fair Value per share $ 2.44 and $1.57 $ 5.33 Conversion of Promissory Note B issued to Morrison &amp; Foerster
into Series B Preferred
Assumption:
Pre- modification
Post- modification
Market price per share at modification date $ 10.00 $ 10.00
Exercise price per share $ 20.00 and $40.00 $ 20.00
Risk-free interest rate 0.86 % 1.57 %
Contractual term in years 2.27 4.27
Volatility 73.8 % 76.7 %
Dividend rate 0.0 % 0.0 %
Weighted Average Fair Value per share $ 2.39 and $1.04 $ 4.35 Conversion of Promissory Note and Accounts Payable Issued to Icahn School of Medicine at Mount Sinai into Series B Preferred
Assumption:
Pre- modification
Post- modification
Market price per share at modification date $ 16.00 $ 16.00
Exercise price per share $ 10.00 $ 7.00
Risk-free interest rate 1.34 % 1.34% %
Contractual term in years 3.76 3.76
Volatility 76.3 % 76.3 %
Dividend rate 0.0 % 0.0 %
Weighted Average Fair Value per share $ 10.48 $ 11.60 </t>
  </si>
  <si>
    <t>Capital Stock (Tables)</t>
  </si>
  <si>
    <t>Modification of warrants, assumptions</t>
  </si>
  <si>
    <t xml:space="preserve"> Issuance of Securities to Professional Service Providers
Assumption: 11/23/2015 12/11/2015
Market price per share $ 6.75 $ 5.00
Exercise price per share $ 7.00 $ 7.00
Risk-free interest rate 1.70 % 1.16 %
Contractual term in years 5.0 3.0
Volatility 77.95 % 77.88 %
Dividend rate 0.0 % 0.0 %
Fair Value per share $ 4.22 $ 2.12
Warrant shares granted 7,500 37,500
Expense recognized $ 31,700 $ 79,600 Modification of Warrants
Assumption:
Pre- modification
Post- modification
Market price per share $ 10.00 $ 10.00
Exercise price per share (weighted average) $ 30.23 $ 11.92
Risk-free interest rate (weighted average) 0.8 % 0.83 %
Remaining contractual term in years (weighted average) 2.26 2.26
Volatility (weighted average) 73.7 % 73.7 %
Dividend rate 0.0 % 0.0 %
Fair Value per share (weighted average) $ 1.55 $ 3.79 Warrant Grants and Modifications
Assumption:
Pre- modification
Post- modification
Market price per share $ 6.50 $ 6.50
Exercise price per share (weighted average) $ 9.97 $ 7.00
Risk-free interest rate (weighted average) 1.74 % 1.75 %
Remaining contractual term in years (weighted average) 5.13 5.16
Volatility (weighted average) 78.8 % 78.7 %
Dividend rate 0.0 % 0.0 %
Fair Value per share (weighted average) $ 3.65 $ 4.08 </t>
  </si>
  <si>
    <t>Warrants outstanding</t>
  </si>
  <si>
    <t xml:space="preserve">Shares Subject
Exercise to Purchase at
Price Expiration December 31,
per Share Date 2015
$ 7.00 9/30/2017 to 3/3/2023 4,169,645
$ 9.25 9/2/2020 50,000
$ 10.00 1/31/2016 to 1/11/2020 554,915
$ 15.00 2/14/2018 to 3/4/2018 75,389
$ 20.00 7/30/2016 to 9/15/2019 115,448
$ 30.00 2/13/2016 to 11/20/2017 6,100
4,971,497 </t>
  </si>
  <si>
    <t>2014 Unit Proceeds [Member]</t>
  </si>
  <si>
    <t>Unit Warrant grants and allocation of Proceeds</t>
  </si>
  <si>
    <t>Unit Warrants
Warrant
Weighted Average Issuance Date Valuation Assumptions
Per Share Fair
Aggregate Fair Value
Aggregate Proceeds
Aggregate Allocation of Proceeds Based on Relative Fair Value of:
Risk free
Shares Market Exercise Term Interest Dividend Value of of Unit of Unit Unit
Issued Price Price (Years) Rate Volatility Rate Warrant Warrants Sales Unit Stock Warrant Unit Note
24,250 $ 10.00 $ 10.00 1.70 0.45% 73.19% 0.00% $ 3.69 $ 89,600 $ 280,000 $ 128,900 $ 32,900 $ 118,200</t>
  </si>
  <si>
    <t>2015 Unit Proceeds [Member]</t>
  </si>
  <si>
    <t>Unit Warrants
Warrant
Weighted Average Issuance Date Valuation Assumptions
Per Share Fair
Aggregate Fair Value
Aggregate Proceeds
Aggregate Allocation of Proceeds Based on Relative Fair Value of:
Risk free
Shares Market Exercise Term Interest Dividend Value of of Unit of Unit Unit
Issued Price Price (Years) Rate Volatility Rate Warrant Warrants Sales Unit Stock Warrant
628,264 $ 10.86 $ 7.00 5.00 1.65% 77.16% 0.0% $ 7.72 $ 4,849,100 $ 4,397,800 $ 2,585,900 $ 1,811,900</t>
  </si>
  <si>
    <t>Basis of Presentation and Going Concern (Details Narrative) - USD ($)</t>
  </si>
  <si>
    <t>Aug. 14, 2014</t>
  </si>
  <si>
    <t>Dec. 31, 2016</t>
  </si>
  <si>
    <t>Auction Market Preferred Securities, Stock Series [Line Items]</t>
  </si>
  <si>
    <t>Reverse split ratio</t>
  </si>
  <si>
    <t>1-for-20</t>
  </si>
  <si>
    <t>Accumulated Deficit during its development stage</t>
  </si>
  <si>
    <t>Cash proceeds from issuance of common stock</t>
  </si>
  <si>
    <t>Cash proceeds from issuance of common stock for services</t>
  </si>
  <si>
    <t>Cash proceeds from grant awards and other events</t>
  </si>
  <si>
    <t>Non-cash conversion, debt converted</t>
  </si>
  <si>
    <t>Preferred stock issued for conversion of debt</t>
  </si>
  <si>
    <t>Preferred stock issued for conversion of note</t>
  </si>
  <si>
    <t>Warrants issued</t>
  </si>
  <si>
    <t>Warrant term</t>
  </si>
  <si>
    <t>5 years</t>
  </si>
  <si>
    <t>Platinum [Member] | August 2015 Agmt [Member]</t>
  </si>
  <si>
    <t>MaximumMember</t>
  </si>
  <si>
    <t>Maximum cash expenditure</t>
  </si>
  <si>
    <t>MaximumMember | Platinum [Member]</t>
  </si>
  <si>
    <t>Summary of Significant Accounting Policies (Details) - USD ($)</t>
  </si>
  <si>
    <t>Stock option expense</t>
  </si>
  <si>
    <t>ResearchAndDevelopmentExpenseMember</t>
  </si>
  <si>
    <t>ResearchAndDevelopmentExpenseMember | Options [Member]</t>
  </si>
  <si>
    <t>ResearchAndDevelopmentExpenseMember | Warrant Grant Mar 2013 and 2014 [Member]</t>
  </si>
  <si>
    <t>ResearchAndDevelopmentExpenseMember | Warrant Grant Sep 2015 [Member]</t>
  </si>
  <si>
    <t>GeneralAndAdministrativeExpenseMember</t>
  </si>
  <si>
    <t>GeneralAndAdministrativeExpenseMember | Options [Member]</t>
  </si>
  <si>
    <t>GeneralAndAdministrativeExpenseMember | Warrant Grant Mar 2013 and 2014 [Member]</t>
  </si>
  <si>
    <t>GeneralAndAdministrativeExpenseMember | Warrant Grant Sep 2015 [Member]</t>
  </si>
  <si>
    <t>Summary of Significant Accounting Policies (Details 1)</t>
  </si>
  <si>
    <t>Dec. 31, 2015$ / sharesshares</t>
  </si>
  <si>
    <t>Warrant [Member]</t>
  </si>
  <si>
    <t>Market price per share</t>
  </si>
  <si>
    <t>Exercise price per share</t>
  </si>
  <si>
    <t>Risk-free interest rate</t>
  </si>
  <si>
    <t>1.52%</t>
  </si>
  <si>
    <t>Expected term (years)</t>
  </si>
  <si>
    <t>Volatility</t>
  </si>
  <si>
    <t>77.19%</t>
  </si>
  <si>
    <t>Dividend rate</t>
  </si>
  <si>
    <t>0.00%</t>
  </si>
  <si>
    <t>Shares | shares</t>
  </si>
  <si>
    <t>Fair Value per share</t>
  </si>
  <si>
    <t>Employee Stock Option [Member]</t>
  </si>
  <si>
    <t>2.02%</t>
  </si>
  <si>
    <t>6 years 3 months</t>
  </si>
  <si>
    <t>79.48%</t>
  </si>
  <si>
    <t>Options [Member]</t>
  </si>
  <si>
    <t>2.20%</t>
  </si>
  <si>
    <t>10 years</t>
  </si>
  <si>
    <t>103.42%</t>
  </si>
  <si>
    <t>Summary of Significant Accounting Policies (Details 2) - USD ($)</t>
  </si>
  <si>
    <t>Numerator:</t>
  </si>
  <si>
    <t>Net loss attributable to common stockholders for basic earnings per share</t>
  </si>
  <si>
    <t>less: change in fair value of warrant liability attributable to outstanding warrants issued to Platinum</t>
  </si>
  <si>
    <t>Net loss for diluted earnings per share attributable to common stockholders</t>
  </si>
  <si>
    <t>Denominator:</t>
  </si>
  <si>
    <t>Assumed conversion of dilutive securities</t>
  </si>
  <si>
    <t>Denominator for diluted earnings per share - adjusted weighted average shares</t>
  </si>
  <si>
    <t>WarranttoPurchaseStock [Member]</t>
  </si>
  <si>
    <t>Summary of Significant Accounting Policies (Details 3) - shares</t>
  </si>
  <si>
    <t>Antidilutive securities</t>
  </si>
  <si>
    <t>Platinum Warrant [Member]</t>
  </si>
  <si>
    <t>2008 and 1999 Plan [Member]</t>
  </si>
  <si>
    <t>PlatinumNotes [Member]</t>
  </si>
  <si>
    <t>UnitNotes [Member]</t>
  </si>
  <si>
    <t>Summary of Significant Accounting Policies (Details Narrative) - $ / shares</t>
  </si>
  <si>
    <t>10 Months Ended</t>
  </si>
  <si>
    <t>Jul. 31, 2013</t>
  </si>
  <si>
    <t>Share based compensation, Options granted</t>
  </si>
  <si>
    <t>Share based compensation, Options granted, price</t>
  </si>
  <si>
    <t>Options outstanding to purchase Common stock</t>
  </si>
  <si>
    <t>Weighted average exercise price of outstanding options</t>
  </si>
  <si>
    <t>Platinum Warrants [Member]</t>
  </si>
  <si>
    <t>Warrants issuable</t>
  </si>
  <si>
    <t>Officers [Member]</t>
  </si>
  <si>
    <t>Fair Value Measurements (Details) - USD ($)</t>
  </si>
  <si>
    <t>Liabilities, Fair Value Disclosure</t>
  </si>
  <si>
    <t>Fair Value, Inputs, Level 1 [Member]</t>
  </si>
  <si>
    <t>Fair Value, Inputs, Level 2 [Member]</t>
  </si>
  <si>
    <t>Fair Value, Inputs, Level 3 [Member]</t>
  </si>
  <si>
    <t>Fair Value Measurements (Details 1)</t>
  </si>
  <si>
    <t>Dec. 31, 2015USD ($)</t>
  </si>
  <si>
    <t>Fair Value Measurements Details 1</t>
  </si>
  <si>
    <t>Warrant liability, beginning of period</t>
  </si>
  <si>
    <t>Mark to Market gain included in net income</t>
  </si>
  <si>
    <t>Recognition of warrant liability during period</t>
  </si>
  <si>
    <t>Warrant liability, end of period</t>
  </si>
  <si>
    <t>Fair Value Measurements (Details Narrative) - USD ($)</t>
  </si>
  <si>
    <t>1 Months Ended</t>
  </si>
  <si>
    <t>May. 12, 2015</t>
  </si>
  <si>
    <t>Fair value adjustment of warrants</t>
  </si>
  <si>
    <t>Fair value of warrants</t>
  </si>
  <si>
    <t>Prepaid Expenses and Other Current Assets (Details) - USD ($)</t>
  </si>
  <si>
    <t>Insurance</t>
  </si>
  <si>
    <t>Prepaid compensation under financial advisory and other consulting agreements</t>
  </si>
  <si>
    <t>Legal fees</t>
  </si>
  <si>
    <t>Technology license fees and all other</t>
  </si>
  <si>
    <t>Total</t>
  </si>
  <si>
    <t>Accrued Expenses (Details) - USD ($)</t>
  </si>
  <si>
    <t>Accrued professional services</t>
  </si>
  <si>
    <t>Accrued compensation</t>
  </si>
  <si>
    <t>All other</t>
  </si>
  <si>
    <t>Convertible Promissory Notes and Other Notes Payable (Details) - USD ($)</t>
  </si>
  <si>
    <t>Principal Balance, current</t>
  </si>
  <si>
    <t>Platinum 10% [Member]</t>
  </si>
  <si>
    <t>Principal Balance</t>
  </si>
  <si>
    <t>Accrued Interest</t>
  </si>
  <si>
    <t>Accrued Interest, current</t>
  </si>
  <si>
    <t>Total, current</t>
  </si>
  <si>
    <t>Principal Balance, non-current</t>
  </si>
  <si>
    <t>Accrued Interest, non-current</t>
  </si>
  <si>
    <t>Total, non-current</t>
  </si>
  <si>
    <t>10% Unit Notes [Member]</t>
  </si>
  <si>
    <t>Principal Balance, Note discounts</t>
  </si>
  <si>
    <t>Accrued Interest, Note discounts</t>
  </si>
  <si>
    <t>Total, Note discounts</t>
  </si>
  <si>
    <t>Principal Balance, net of note discounts</t>
  </si>
  <si>
    <t>Accrued Interest, net of note discounts</t>
  </si>
  <si>
    <t>Total, net of note discounts</t>
  </si>
  <si>
    <t>Convertible Notes Payable [Member]</t>
  </si>
  <si>
    <t>Convertible Notes Payable [Member] | Related Party [Member]</t>
  </si>
  <si>
    <t>Convertible Notes Payable [Member] | 10% Vendor Notes [Member]</t>
  </si>
  <si>
    <t>Convertible Notes Payable [Member] | 7% Notes UnrelatedParty3 [Member]</t>
  </si>
  <si>
    <t>Convertible Notes Payable [Member] | CatoHolding [Member] | Related Party [Member]</t>
  </si>
  <si>
    <t>Convertible Notes Payable [Member] | CatoResearch [Member] | Related Party [Member]</t>
  </si>
  <si>
    <t>Convertible Notes Payable [Member] | Service Agreements [Member]</t>
  </si>
  <si>
    <t>Convertible Notes Payable [Member] | Service Agreements [Member] | Burr Pilger Mayer [Member]</t>
  </si>
  <si>
    <t>Convertible Notes Payable [Member] | Service Agreements [Member] | Desjardins [Member]</t>
  </si>
  <si>
    <t>Convertible Notes Payable [Member] | Service Agreements [Member] | McCarthy Tetrault [Member]</t>
  </si>
  <si>
    <t>Convertible Notes Payable [Member] | Service Agreements [Member] | Aug M&amp;F Note A [Member]</t>
  </si>
  <si>
    <t>Convertible Notes Payable [Member] | Service Agreements [Member] | Aug M&amp;F Note B [Member]</t>
  </si>
  <si>
    <t>Convertible Notes Payable [Member] | Service Agreements [Member] | UHN [Member]</t>
  </si>
  <si>
    <t>Convertible Notes Payable [Member] | Insurance company [Member]</t>
  </si>
  <si>
    <t>Convertible Promissory Notes and Other Notes Payable (Details 1)</t>
  </si>
  <si>
    <t>Dec. 31, 2015$ / shares</t>
  </si>
  <si>
    <t>Platinum and Acquired Unit Notes [Member]</t>
  </si>
  <si>
    <t>1.58%</t>
  </si>
  <si>
    <t>76.50%</t>
  </si>
  <si>
    <t>Investor Unit Notes [Member]</t>
  </si>
  <si>
    <t>1.57%</t>
  </si>
  <si>
    <t>75.70%</t>
  </si>
  <si>
    <t>Convertible Promissory Notes and Other Notes Payable (Details 2) - Cato [Member]</t>
  </si>
  <si>
    <t>Pre-Modification [Member]</t>
  </si>
  <si>
    <t>0.87%</t>
  </si>
  <si>
    <t>2 years 3 months 22 days</t>
  </si>
  <si>
    <t>73.90%</t>
  </si>
  <si>
    <t>Pre-Modification [Member] | Minimum [Member]</t>
  </si>
  <si>
    <t>Pre-Modification [Member] | MaximumMember</t>
  </si>
  <si>
    <t>Post-Modification [Member]</t>
  </si>
  <si>
    <t>Convertible Promissory Notes and Other Notes Payable (Details 3)</t>
  </si>
  <si>
    <t>MF Note B [Member] | Pre-Modification [Member]</t>
  </si>
  <si>
    <t>0.86%</t>
  </si>
  <si>
    <t>2 years 3 months 7 days</t>
  </si>
  <si>
    <t>73.80%</t>
  </si>
  <si>
    <t>MF Note B [Member] | Pre-Modification [Member] | Minimum [Member]</t>
  </si>
  <si>
    <t>MF Note B [Member] | Post-Modification [Member]</t>
  </si>
  <si>
    <t>4 years 3 months 7 days</t>
  </si>
  <si>
    <t>76.70%</t>
  </si>
  <si>
    <t>M F Note B [Member] | Pre-Modification [Member] | MaximumMember</t>
  </si>
  <si>
    <t>Convertible Promissory Notes and Other Notes Payable (Details 4) - Icahn [Member]</t>
  </si>
  <si>
    <t>1.34%</t>
  </si>
  <si>
    <t>3 years 9 months 4 days</t>
  </si>
  <si>
    <t>76.30%</t>
  </si>
  <si>
    <t>Convertible Promissory Notes and Other Notes Payable (Details Narrative) - USD ($)</t>
  </si>
  <si>
    <t>Jun. 30, 2015</t>
  </si>
  <si>
    <t>Extinguishment of debt</t>
  </si>
  <si>
    <t>Series B issued for debt extinguishment (shares)</t>
  </si>
  <si>
    <t>Warrants issued (shares)</t>
  </si>
  <si>
    <t>Non-cash loss on extinguishment of debt</t>
  </si>
  <si>
    <t>Warrant exercise price</t>
  </si>
  <si>
    <t>10% Conv Note [Member]</t>
  </si>
  <si>
    <t>Convertible note issued interest rate %</t>
  </si>
  <si>
    <t>10.00%</t>
  </si>
  <si>
    <t>Face amount convertible note</t>
  </si>
  <si>
    <t>Conversion terms</t>
  </si>
  <si>
    <t>the outstanding principal of the 2014 Unit Notes and their related accrued interest (the Outstanding Balance) was convertible into shares of our common stock at a conversion price of $10.00 per share at or prior to Maturity, at the option of the accredited investor. In addition, upon our consummation of either (i) an equity or equity-based public financing registered with the SEC, or (ii) an equity or equity-based private placement, or series of private placements, not registered with the SEC, in either case resulting in gross cash proceeds to us of at least $10.0 million prior to Maturity (a Qualified Financing), the Outstanding Balance of the 2014 Unit Notes would automatically convert into securities substantially similar to those sold in the Qualified Financing, based on the following formula: (the Outstanding Balance as of the closing of the Qualified Financing) x 1.25 / (the per security price of the securities sold in the Qualified Financing).</t>
  </si>
  <si>
    <t>Discount percent</t>
  </si>
  <si>
    <t>99.00%</t>
  </si>
  <si>
    <t>Effective interest rate %</t>
  </si>
  <si>
    <t>1000000.00%</t>
  </si>
  <si>
    <t>10% Conv Note Orig Issuance [Member]</t>
  </si>
  <si>
    <t>Platinum1 [Member]</t>
  </si>
  <si>
    <t>Series B issued, fair value per share</t>
  </si>
  <si>
    <t>Series B issued for debt extinguishment (fair value $$$)</t>
  </si>
  <si>
    <t>Platinum2 [Member]</t>
  </si>
  <si>
    <t>Unit Note Other [Member]</t>
  </si>
  <si>
    <t>Unit Notes Investor [Member]</t>
  </si>
  <si>
    <t>Unit Notes Total [Member]</t>
  </si>
  <si>
    <t>Warrants issued, fair value $</t>
  </si>
  <si>
    <t>Conversion premium</t>
  </si>
  <si>
    <t>Beneficial conversion feature</t>
  </si>
  <si>
    <t>UHN Note [Member]</t>
  </si>
  <si>
    <t>Cato Note [Member]</t>
  </si>
  <si>
    <t>Amended warrants</t>
  </si>
  <si>
    <t>Warrant exercise price at issuance</t>
  </si>
  <si>
    <t>Increase in fair value of warrant</t>
  </si>
  <si>
    <t>Cato Payables [Member]</t>
  </si>
  <si>
    <t>M&amp;F Note B [Member]</t>
  </si>
  <si>
    <t>M&amp;F Payables Debt [Member]</t>
  </si>
  <si>
    <t>M&amp;F Payables 2 Debt [Member]</t>
  </si>
  <si>
    <t>McCarthy Tetrault Note [Member]</t>
  </si>
  <si>
    <t>McCarthy Tetrault Debt [Member]</t>
  </si>
  <si>
    <t>Burr Pilger &amp; Mayer Note [Member]</t>
  </si>
  <si>
    <t>Burr Pilger &amp; Mayer Debt [Member]</t>
  </si>
  <si>
    <t>Icahn Note [Member]</t>
  </si>
  <si>
    <t>Jewish Health Note [Member]</t>
  </si>
  <si>
    <t>Desjardins Note [Member]</t>
  </si>
  <si>
    <t>MicroConstants Debt [Member]</t>
  </si>
  <si>
    <t>MicroConstants Debt 2 [Member]</t>
  </si>
  <si>
    <t>ServiceProviders Debt [Member]</t>
  </si>
  <si>
    <t>ServiceProviders Debt 2 [Member]</t>
  </si>
  <si>
    <t>Capital Stock (Details)</t>
  </si>
  <si>
    <t>Dec. 31, 2015USD ($)$ / sharesshares</t>
  </si>
  <si>
    <t>Warrant shares issued | shares</t>
  </si>
  <si>
    <t>Market price per share | $ / shares</t>
  </si>
  <si>
    <t>Exercise price per share | $ / shares</t>
  </si>
  <si>
    <t>1 year 8 months 12 days</t>
  </si>
  <si>
    <t>0.45%</t>
  </si>
  <si>
    <t>73.19%</t>
  </si>
  <si>
    <t>Fair Value per share | $ / shares</t>
  </si>
  <si>
    <t>Aggregate fair value of unit warrants</t>
  </si>
  <si>
    <t>Aggregate proceeds of unit sales</t>
  </si>
  <si>
    <t>2014 Unit Proceeds [Member] | Unit Stock [Member]</t>
  </si>
  <si>
    <t>2014 Unit Proceeds [Member] | Warrant [Member]</t>
  </si>
  <si>
    <t>2014 Unit Proceeds [Member] | Convertible Notes Payable [Member]</t>
  </si>
  <si>
    <t>Capital Stock (Details 1)</t>
  </si>
  <si>
    <t>1.65%</t>
  </si>
  <si>
    <t>77.16%</t>
  </si>
  <si>
    <t>2015 Unit Proceeds [Member] | Unit Stock [Member]</t>
  </si>
  <si>
    <t>2015 Unit Proceeds [Member] | Convertible Notes Payable [Member]</t>
  </si>
  <si>
    <t>Capital Stock (Details 2) - Service Agreements [Member] - USD ($)</t>
  </si>
  <si>
    <t>8 Months Ended</t>
  </si>
  <si>
    <t>Nov. 23, 2015</t>
  </si>
  <si>
    <t>1.16%</t>
  </si>
  <si>
    <t>1.70%</t>
  </si>
  <si>
    <t>Term</t>
  </si>
  <si>
    <t>3 years</t>
  </si>
  <si>
    <t>77.88%</t>
  </si>
  <si>
    <t>77.95%</t>
  </si>
  <si>
    <t>Warrant shares granted</t>
  </si>
  <si>
    <t>Expense recognized</t>
  </si>
  <si>
    <t>Capital Stock (Details 3) - Other Warrants [Member]</t>
  </si>
  <si>
    <t>0.83%</t>
  </si>
  <si>
    <t>2 years 3 months 3 days</t>
  </si>
  <si>
    <t>73.70%</t>
  </si>
  <si>
    <t>Capital Stock (Details 4) - Other Warrants 2 [Member]</t>
  </si>
  <si>
    <t>1.74%</t>
  </si>
  <si>
    <t>5 years 1 month 17 days</t>
  </si>
  <si>
    <t>78.80%</t>
  </si>
  <si>
    <t>1.75%</t>
  </si>
  <si>
    <t>5 years 1 month 27 days</t>
  </si>
  <si>
    <t>78.70%</t>
  </si>
  <si>
    <t>Capital Stock (Details 5) - $ / shares</t>
  </si>
  <si>
    <t>Shares subject to purchase</t>
  </si>
  <si>
    <t>Warrant 1 [Member]</t>
  </si>
  <si>
    <t>Expirate date range</t>
  </si>
  <si>
    <t>9/30/2017 to 3/3/2023</t>
  </si>
  <si>
    <t>Warrant 2 [Member]</t>
  </si>
  <si>
    <t>9/2/2020</t>
  </si>
  <si>
    <t>Warrant 3 [Member]</t>
  </si>
  <si>
    <t>1/31/2016 to 1/11/2020</t>
  </si>
  <si>
    <t>Warrant 4 [Member]</t>
  </si>
  <si>
    <t>2/14/2018 to 3/4/2018</t>
  </si>
  <si>
    <t>Warrant 5 [Member]</t>
  </si>
  <si>
    <t>7/30/2016 to 9/15/2019</t>
  </si>
  <si>
    <t>Warrant 6 [Member]</t>
  </si>
  <si>
    <t>2/13/2016 to 11/20/2017</t>
  </si>
  <si>
    <t>Capital Stock (Details Narrative) - USD ($)</t>
  </si>
  <si>
    <t>209 Months Ended</t>
  </si>
  <si>
    <t>Warrant shares issued</t>
  </si>
  <si>
    <t>Fair value warrants</t>
  </si>
  <si>
    <t>Preferred stock authorized</t>
  </si>
  <si>
    <t>Preferred stock, par value per share</t>
  </si>
  <si>
    <t>Extinguishment (all) debt $$</t>
  </si>
  <si>
    <t>Warrants outstanding, exercise price</t>
  </si>
  <si>
    <t>General and administrative expense</t>
  </si>
  <si>
    <t>ServiceProvider 3 [Member]</t>
  </si>
  <si>
    <t>Stock issued for services</t>
  </si>
  <si>
    <t>Value shares issued for services</t>
  </si>
  <si>
    <t>Warrant [Member] | Nov 2015 Grant [Member]</t>
  </si>
  <si>
    <t>Cash payment warrant grant</t>
  </si>
  <si>
    <t>Warrant [Member] | ServiceProvider 5 [Member]</t>
  </si>
  <si>
    <t>Restricted stock issued</t>
  </si>
  <si>
    <t>Accrued dividends</t>
  </si>
  <si>
    <t>Deduction from net loss from dividends</t>
  </si>
  <si>
    <t>Liquidation value</t>
  </si>
  <si>
    <t>Shares registered</t>
  </si>
  <si>
    <t>Preferred stock converted to common</t>
  </si>
  <si>
    <t>Restricted stock issued for accrued dividends, shares</t>
  </si>
  <si>
    <t>Payment of dividends with stock, value</t>
  </si>
  <si>
    <t>Series B Preferred Stock [Member] | ServiceProvider 1 [Member]</t>
  </si>
  <si>
    <t>Series B Preferred Stock [Member] | ServiceProvider 2 [Member]</t>
  </si>
  <si>
    <t>Series B Preferred Stock [Member] | ServiceProvider 4 [Member]</t>
  </si>
  <si>
    <t>Interest rate</t>
  </si>
  <si>
    <t>Note issued</t>
  </si>
  <si>
    <t>Deemed dividend</t>
  </si>
  <si>
    <t>Accredited Investors [Member] | 2014 Unit Proceeds [Member]</t>
  </si>
  <si>
    <t>Platinum [Member]</t>
  </si>
  <si>
    <t>Common shares exchanged</t>
  </si>
  <si>
    <t>Purchase agreement, value</t>
  </si>
  <si>
    <t>Purchase agreement, shares</t>
  </si>
  <si>
    <t>Warrant Adjustment 3 [Member]</t>
  </si>
  <si>
    <t>Warrant Adjustment 3 [Member] | Management [Member]</t>
  </si>
  <si>
    <t>Warrant Adjustment 3 [Member] | Restatement Adjustment [Member]</t>
  </si>
  <si>
    <t>Research and development expense</t>
  </si>
  <si>
    <t>Warrant Adjustment 4 [Member]</t>
  </si>
  <si>
    <t>Warrant Adjustment 4 [Member] | Restatement Adjustment [Member]</t>
  </si>
  <si>
    <t>Warrant Adjustment 4 [Member] | Management [Member]</t>
  </si>
  <si>
    <t>Warrant Adjustment 2 [Member]</t>
  </si>
  <si>
    <t>Fair value warrants issued</t>
  </si>
  <si>
    <t>Related Party Transactions (Details Narrative) - USD ($)</t>
  </si>
  <si>
    <t>Oct. 31, 2012</t>
  </si>
  <si>
    <t>Incurred expenses on research and subsequent other projects</t>
  </si>
  <si>
    <t>CHC Note [Member]</t>
  </si>
  <si>
    <t>Interest rate on note</t>
  </si>
  <si>
    <t>7.50%</t>
  </si>
  <si>
    <t>Total interest expense</t>
  </si>
  <si>
    <t>CRL [Member]</t>
  </si>
  <si>
    <t>Subsequent Events (Details Narrative) - USD ($)</t>
  </si>
  <si>
    <t>Shares issued</t>
  </si>
  <si>
    <t>Cash proceeds</t>
  </si>
  <si>
    <t>Exercise price, warrant</t>
  </si>
  <si>
    <t>Preferred stock issued</t>
  </si>
  <si>
    <t>Dividends paid</t>
  </si>
  <si>
    <t>Warrants cancelled</t>
  </si>
  <si>
    <t>Shareholder [Member]</t>
  </si>
  <si>
    <t>Series C Preferred Stock [Member]</t>
  </si>
  <si>
    <t>Convertible Preferred Stock, Shares Issued upon Conversion</t>
  </si>
  <si>
    <t>Series C Preferred Stock [Member] | Platinum [Member]</t>
  </si>
  <si>
    <t>Series C Preferred Stock [Member] | Platinum [Member] | Warrant [Member]</t>
  </si>
  <si>
    <t>Series C Preferred Stock 2 [Member] | Platinum [Member]</t>
  </si>
  <si>
    <t>Series A Preferred Stock [Member] | Platin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1168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2272406</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2</v>
      </c>
      <c s="2" r="B1" t="s">
        <v>1</v>
      </c>
    </row>
    <row r="2" spans="1:2">
      <c s="2" r="B2" t="s">
        <v>2</v>
      </c>
    </row>
    <row r="3" spans="1:2">
      <c s="3" r="A3" t="s">
        <v>134</v>
      </c>
    </row>
    <row r="4" spans="1:2">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4</v>
      </c>
      <c s="2" r="B1" t="s">
        <v>1</v>
      </c>
    </row>
    <row r="2" spans="1:2">
      <c s="2" r="B2" t="s">
        <v>2</v>
      </c>
    </row>
    <row r="3" spans="1:2">
      <c s="3" r="A3" t="s">
        <v>134</v>
      </c>
    </row>
    <row r="4" spans="1:2">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6</v>
      </c>
      <c s="2" r="B1" t="s">
        <v>1</v>
      </c>
    </row>
    <row r="2" spans="1:2">
      <c s="2" r="B2" t="s">
        <v>2</v>
      </c>
    </row>
    <row r="3" spans="1:2">
      <c s="3" r="A3" t="s">
        <v>134</v>
      </c>
    </row>
    <row r="4" spans="1:2">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8</v>
      </c>
      <c s="2" r="B1" t="s">
        <v>1</v>
      </c>
    </row>
    <row r="2" spans="1:2">
      <c s="2" r="B2" t="s">
        <v>2</v>
      </c>
    </row>
    <row r="3" spans="1:2">
      <c s="3" r="A3" t="s">
        <v>134</v>
      </c>
    </row>
    <row r="4" spans="1:2">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3" r="A3" t="s">
        <v>134</v>
      </c>
    </row>
    <row r="4" spans="1:2">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34</v>
      </c>
    </row>
    <row r="4" spans="1:2">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54</v>
      </c>
      <c s="2" r="B1" t="s">
        <v>1</v>
      </c>
    </row>
    <row r="2" spans="1:2">
      <c s="2" r="B2" t="s">
        <v>2</v>
      </c>
    </row>
    <row r="3" spans="1:2">
      <c s="3" r="A3" t="s">
        <v>155</v>
      </c>
    </row>
    <row r="4" spans="1:2">
      <c s="4" r="A4" t="s">
        <v>136</v>
      </c>
      <c s="4" r="B4" t="s">
        <v>137</v>
      </c>
    </row>
    <row r="5" spans="1:2">
      <c s="4" r="A5" t="s">
        <v>156</v>
      </c>
      <c s="4" r="B5" t="s">
        <v>157</v>
      </c>
    </row>
    <row r="6" spans="1:2">
      <c s="4" r="A6" t="s">
        <v>158</v>
      </c>
      <c s="4" r="B6" t="s">
        <v>159</v>
      </c>
    </row>
    <row r="7" spans="1:2">
      <c s="4" r="A7" t="s">
        <v>160</v>
      </c>
      <c s="4" r="B7" t="s">
        <v>161</v>
      </c>
    </row>
    <row r="8" spans="1:2">
      <c s="4" r="A8" t="s">
        <v>162</v>
      </c>
      <c s="4" r="B8" t="s">
        <v>163</v>
      </c>
    </row>
    <row r="9" spans="1:2">
      <c s="4" r="A9" t="s">
        <v>164</v>
      </c>
      <c s="4" r="B9" t="s">
        <v>165</v>
      </c>
    </row>
    <row r="10" spans="1:2">
      <c s="4" r="A10" t="s">
        <v>166</v>
      </c>
      <c s="4" r="B10" t="s">
        <v>167</v>
      </c>
    </row>
    <row r="11" spans="1:2">
      <c s="4" r="A11" t="s">
        <v>168</v>
      </c>
      <c s="4" r="B11"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71</v>
      </c>
    </row>
    <row r="4" spans="1:2">
      <c s="4" r="A4" t="s">
        <v>172</v>
      </c>
      <c s="4" r="B4" t="s">
        <v>173</v>
      </c>
    </row>
    <row r="5" spans="1:2">
      <c s="4" r="A5" t="s">
        <v>174</v>
      </c>
      <c s="4" r="B5" t="s">
        <v>175</v>
      </c>
    </row>
    <row r="6" spans="1:2">
      <c s="4" r="A6" t="s">
        <v>176</v>
      </c>
      <c s="4" r="B6" t="s">
        <v>177</v>
      </c>
    </row>
    <row r="7" spans="1:2">
      <c s="4" r="A7" t="s">
        <v>178</v>
      </c>
      <c s="4" r="B7"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81</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6</v>
      </c>
      <c s="2" r="B1" t="s">
        <v>1</v>
      </c>
    </row>
    <row r="2" spans="1:2">
      <c s="2" r="B2" t="s">
        <v>2</v>
      </c>
    </row>
    <row r="3" spans="1:2">
      <c s="3" r="A3" t="s">
        <v>187</v>
      </c>
    </row>
    <row r="4" spans="1:2">
      <c s="4" r="A4" t="s">
        <v>188</v>
      </c>
      <c s="4" r="B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158400</v>
      </c>
      <c s="7" r="C3" t="n">
        <v>70000</v>
      </c>
    </row>
    <row r="4" spans="1:3">
      <c s="4" r="A4" t="s">
        <v>31</v>
      </c>
      <c s="6" r="B4" t="n">
        <v>728300</v>
      </c>
      <c s="6" r="C4" t="n">
        <v>35700</v>
      </c>
    </row>
    <row r="5" spans="1:3">
      <c s="4" r="A5" t="s">
        <v>32</v>
      </c>
      <c s="6" r="B5" t="n">
        <v>1886700</v>
      </c>
      <c s="6" r="C5" t="n">
        <v>105700</v>
      </c>
    </row>
    <row r="6" spans="1:3">
      <c s="4" r="A6" t="s">
        <v>33</v>
      </c>
      <c s="6" r="B6" t="n">
        <v>78600</v>
      </c>
      <c s="6" r="C6" t="n">
        <v>117100</v>
      </c>
    </row>
    <row r="7" spans="1:3">
      <c s="4" r="A7" t="s">
        <v>34</v>
      </c>
      <c s="6" r="B7" t="n">
        <v>46900</v>
      </c>
      <c s="6" r="C7" t="n">
        <v>46900</v>
      </c>
    </row>
    <row r="8" spans="1:3">
      <c s="4" r="A8" t="s">
        <v>35</v>
      </c>
      <c s="6" r="B8" t="n">
        <v>2012200</v>
      </c>
      <c s="6" r="C8" t="n">
        <v>269700</v>
      </c>
    </row>
    <row r="9" spans="1:3">
      <c s="3" r="A9" t="s">
        <v>36</v>
      </c>
    </row>
    <row r="10" spans="1:3">
      <c s="4" r="A10" t="s">
        <v>37</v>
      </c>
      <c s="6" r="B10" t="n">
        <v>1097600</v>
      </c>
      <c s="6" r="C10" t="n">
        <v>2251100</v>
      </c>
    </row>
    <row r="11" spans="1:3">
      <c s="4" r="A11" t="s">
        <v>38</v>
      </c>
      <c s="7" r="B11" t="n">
        <v>929100</v>
      </c>
      <c s="6" r="C11" t="n">
        <v>1206500</v>
      </c>
    </row>
    <row r="12" spans="1:3">
      <c s="4" r="A12" t="s">
        <v>39</v>
      </c>
      <c s="4" r="B12" t="s">
        <v>40</v>
      </c>
      <c s="6" r="C12" t="n">
        <v>4146100</v>
      </c>
    </row>
    <row r="13" spans="1:3">
      <c s="4" r="A13" t="s">
        <v>41</v>
      </c>
      <c s="7" r="B13" t="n">
        <v>73800</v>
      </c>
      <c s="6" r="C13" t="n">
        <v>4117000</v>
      </c>
    </row>
    <row r="14" spans="1:3">
      <c s="4" r="A14" t="s">
        <v>42</v>
      </c>
      <c s="4" r="B14" t="s">
        <v>40</v>
      </c>
      <c s="6" r="C14" t="n">
        <v>1508800</v>
      </c>
    </row>
    <row r="15" spans="1:3">
      <c s="4" r="A15" t="s">
        <v>43</v>
      </c>
      <c s="4" r="B15" t="s">
        <v>40</v>
      </c>
      <c s="6" r="C15" t="n">
        <v>4157600</v>
      </c>
    </row>
    <row r="16" spans="1:3">
      <c s="4" r="A16" t="s">
        <v>44</v>
      </c>
      <c s="7" r="B16" t="n">
        <v>1100</v>
      </c>
      <c s="6" r="C16" t="n">
        <v>1000</v>
      </c>
    </row>
    <row r="17" spans="1:3">
      <c s="4" r="A17" t="s">
        <v>45</v>
      </c>
      <c s="7" r="B17" t="n">
        <v>2101600</v>
      </c>
      <c s="6" r="C17" t="n">
        <v>17388100</v>
      </c>
    </row>
    <row r="18" spans="1:3">
      <c s="3" r="A18" t="s">
        <v>46</v>
      </c>
    </row>
    <row r="19" spans="1:3">
      <c s="4" r="A19" t="s">
        <v>47</v>
      </c>
      <c s="4" r="B19" t="s">
        <v>40</v>
      </c>
      <c s="6" r="C19" t="n">
        <v>296200</v>
      </c>
    </row>
    <row r="20" spans="1:3">
      <c s="4" r="A20" t="s">
        <v>48</v>
      </c>
      <c s="7" r="B20" t="n">
        <v>29300</v>
      </c>
      <c s="6" r="C20" t="n">
        <v>35600</v>
      </c>
    </row>
    <row r="21" spans="1:3">
      <c s="4" r="A21" t="s">
        <v>49</v>
      </c>
      <c s="4" r="B21" t="s">
        <v>40</v>
      </c>
      <c s="7" r="C21" t="n">
        <v>3008500</v>
      </c>
    </row>
    <row r="22" spans="1:3">
      <c s="4" r="A22" t="s">
        <v>50</v>
      </c>
      <c s="7" r="B22" t="n">
        <v>1415800</v>
      </c>
      <c s="4" r="C22" t="s">
        <v>40</v>
      </c>
    </row>
    <row r="23" spans="1:3">
      <c s="4" r="A23" t="s">
        <v>51</v>
      </c>
      <c s="6" r="B23" t="n">
        <v>63500</v>
      </c>
      <c s="7" r="C23" t="n">
        <v>83000</v>
      </c>
    </row>
    <row r="24" spans="1:3">
      <c s="4" r="A24" t="s">
        <v>44</v>
      </c>
      <c s="6" r="B24" t="n">
        <v>300</v>
      </c>
      <c s="6" r="C24" t="n">
        <v>1100</v>
      </c>
    </row>
    <row r="25" spans="1:3">
      <c s="4" r="A25" t="s">
        <v>52</v>
      </c>
      <c s="6" r="B25" t="n">
        <v>1508900</v>
      </c>
      <c s="6" r="C25" t="n">
        <v>3424400</v>
      </c>
    </row>
    <row r="26" spans="1:3">
      <c s="4" r="A26" t="s">
        <v>53</v>
      </c>
      <c s="6" r="B26" t="n">
        <v>3610500</v>
      </c>
      <c s="6" r="C26" t="n">
        <v>20812500</v>
      </c>
    </row>
    <row r="27" spans="1:3">
      <c s="3" r="A27" t="s">
        <v>54</v>
      </c>
    </row>
    <row r="28" spans="1:3">
      <c s="4" r="A28" t="s">
        <v>55</v>
      </c>
      <c s="6" r="B28" t="n">
        <v>2000</v>
      </c>
      <c s="6" r="C28" t="n">
        <v>1700</v>
      </c>
    </row>
    <row r="29" spans="1:3">
      <c s="4" r="A29" t="s">
        <v>56</v>
      </c>
      <c s="6" r="B29" t="n">
        <v>125605200</v>
      </c>
      <c s="6" r="C29" t="n">
        <v>67945800</v>
      </c>
    </row>
    <row r="30" spans="1:3">
      <c s="4" r="A30" t="s">
        <v>57</v>
      </c>
      <c s="6" r="B30" t="n">
        <v>-3968100</v>
      </c>
      <c s="6" r="C30" t="n">
        <v>-3968100</v>
      </c>
    </row>
    <row r="31" spans="1:3">
      <c s="4" r="A31" t="s">
        <v>58</v>
      </c>
      <c s="6" r="B31" t="n">
        <v>-123241500</v>
      </c>
      <c s="6" r="C31" t="n">
        <v>-84522700</v>
      </c>
    </row>
    <row r="32" spans="1:3">
      <c s="4" r="A32" t="s">
        <v>59</v>
      </c>
      <c s="6" r="B32" t="n">
        <v>-1598300</v>
      </c>
      <c s="6" r="C32" t="n">
        <v>-20542800</v>
      </c>
    </row>
    <row r="33" spans="1:3">
      <c s="4" r="A33" t="s">
        <v>60</v>
      </c>
      <c s="6" r="B33" t="n">
        <v>2012200</v>
      </c>
      <c s="6" r="C33" t="n">
        <v>269700</v>
      </c>
    </row>
    <row r="34" spans="1:3">
      <c s="4" r="A34" t="s">
        <v>61</v>
      </c>
    </row>
    <row r="35" spans="1:3">
      <c s="3" r="A35" t="s">
        <v>54</v>
      </c>
    </row>
    <row r="36" spans="1:3">
      <c s="4" r="A36" t="s">
        <v>62</v>
      </c>
      <c s="6" r="B36" t="n">
        <v>500</v>
      </c>
      <c s="7" r="C36" t="n">
        <v>500</v>
      </c>
    </row>
    <row r="37" spans="1:3">
      <c s="4" r="A37" t="s">
        <v>63</v>
      </c>
    </row>
    <row r="38" spans="1:3">
      <c s="3" r="A38" t="s">
        <v>54</v>
      </c>
    </row>
    <row r="39" spans="1:3">
      <c s="4" r="A39" t="s">
        <v>62</v>
      </c>
      <c s="7" r="B39" t="n">
        <v>3600</v>
      </c>
      <c s="4" r="C39" t="s">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9</v>
      </c>
      <c s="2" r="B1" t="s">
        <v>1</v>
      </c>
    </row>
    <row r="2" spans="1:2">
      <c s="2" r="B2" t="s">
        <v>2</v>
      </c>
    </row>
    <row r="3" spans="1:2">
      <c s="3" r="A3" t="s">
        <v>190</v>
      </c>
    </row>
    <row r="4" spans="1:2">
      <c s="4" r="A4" t="s">
        <v>144</v>
      </c>
      <c s="4" r="B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191</v>
      </c>
      <c s="2" r="B1" t="s">
        <v>1</v>
      </c>
    </row>
    <row r="2" spans="1:2">
      <c s="2" r="B2" t="s">
        <v>2</v>
      </c>
    </row>
    <row r="3" spans="1:2">
      <c s="3" r="A3" t="s">
        <v>192</v>
      </c>
    </row>
    <row r="4" spans="1:2">
      <c s="4" r="A4" t="s">
        <v>146</v>
      </c>
      <c s="4" r="B4" t="s">
        <v>193</v>
      </c>
    </row>
    <row r="5" spans="1:2">
      <c s="4" r="A5" t="s">
        <v>194</v>
      </c>
      <c s="4" r="B5"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s="1" r="A1" t="s">
        <v>196</v>
      </c>
      <c s="2" r="B1" t="s">
        <v>1</v>
      </c>
    </row>
    <row r="2" spans="1:2">
      <c s="2" r="B2" t="s">
        <v>2</v>
      </c>
    </row>
    <row r="3" spans="1:2">
      <c s="4" r="A3" t="s">
        <v>197</v>
      </c>
      <c s="4" r="B3" t="s">
        <v>198</v>
      </c>
    </row>
    <row r="4" spans="1:2">
      <c s="4" r="A4" t="s">
        <v>199</v>
      </c>
      <c s="4" r="B4" t="s">
        <v>200</v>
      </c>
    </row>
    <row r="5" spans="1:2">
      <c s="4" r="A5" t="s">
        <v>201</v>
      </c>
    </row>
    <row r="6" spans="1:2">
      <c s="4" r="A6" t="s">
        <v>202</v>
      </c>
      <c s="4" r="B6" t="s">
        <v>203</v>
      </c>
    </row>
    <row r="7" spans="1:2">
      <c s="4" r="A7" t="s">
        <v>204</v>
      </c>
    </row>
    <row r="8" spans="1:2">
      <c s="4" r="A8" t="s">
        <v>202</v>
      </c>
      <c s="4" r="B8"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06</v>
      </c>
      <c s="2" r="B1" t="s">
        <v>207</v>
      </c>
      <c s="2" r="C1" t="s">
        <v>3</v>
      </c>
      <c s="2" r="D1" t="s">
        <v>2</v>
      </c>
      <c s="2" r="E1" t="s">
        <v>208</v>
      </c>
      <c s="2" r="F1" t="s">
        <v>2</v>
      </c>
      <c s="2" r="G1" t="s">
        <v>2</v>
      </c>
      <c s="2" r="H1" t="s">
        <v>28</v>
      </c>
    </row>
    <row r="2" spans="1:8">
      <c s="3" r="A2" t="s">
        <v>209</v>
      </c>
    </row>
    <row r="3" spans="1:8">
      <c s="4" r="A3" t="s">
        <v>210</v>
      </c>
      <c s="4" r="B3" t="s">
        <v>211</v>
      </c>
    </row>
    <row r="4" spans="1:8">
      <c s="4" r="A4" t="s">
        <v>212</v>
      </c>
      <c s="7" r="D4" t="n">
        <v>-123241500</v>
      </c>
      <c s="7" r="F4" t="n">
        <v>-123241500</v>
      </c>
      <c s="7" r="G4" t="n">
        <v>-123241500</v>
      </c>
      <c s="7" r="H4" t="n">
        <v>-84522700</v>
      </c>
    </row>
    <row r="5" spans="1:8">
      <c s="4" r="A5" t="s">
        <v>213</v>
      </c>
      <c s="7" r="C5" t="n">
        <v>128000</v>
      </c>
      <c s="6" r="F5" t="n">
        <v>4397800</v>
      </c>
      <c s="6" r="G5" t="n">
        <v>33800000</v>
      </c>
    </row>
    <row r="6" spans="1:8">
      <c s="4" r="A6" t="s">
        <v>214</v>
      </c>
      <c s="6" r="G6" t="n">
        <v>28700000</v>
      </c>
    </row>
    <row r="7" spans="1:8">
      <c s="4" r="A7" t="s">
        <v>215</v>
      </c>
      <c s="7" r="G7" t="n">
        <v>16400000</v>
      </c>
    </row>
    <row r="8" spans="1:8">
      <c s="4" r="A8" t="s">
        <v>216</v>
      </c>
      <c s="7" r="F8" t="n">
        <v>17200000</v>
      </c>
    </row>
    <row r="9" spans="1:8">
      <c s="4" r="A9" t="s">
        <v>217</v>
      </c>
      <c s="6" r="C9" t="n">
        <v>13500</v>
      </c>
      <c s="6" r="F9" t="n">
        <v>2618917</v>
      </c>
    </row>
    <row r="10" spans="1:8">
      <c s="4" r="A10" t="s">
        <v>218</v>
      </c>
      <c s="6" r="F10" t="n">
        <v>628264</v>
      </c>
    </row>
    <row r="11" spans="1:8">
      <c s="4" r="A11" t="s">
        <v>219</v>
      </c>
      <c s="6" r="F11" t="n">
        <v>628264</v>
      </c>
    </row>
    <row r="12" spans="1:8">
      <c s="4" r="A12" t="s">
        <v>220</v>
      </c>
      <c s="4" r="F12" t="s">
        <v>221</v>
      </c>
    </row>
    <row r="13" spans="1:8">
      <c s="4" r="A13" t="s">
        <v>222</v>
      </c>
    </row>
    <row r="14" spans="1:8">
      <c s="3" r="A14" t="s">
        <v>209</v>
      </c>
    </row>
    <row r="15" spans="1:8">
      <c s="4" r="A15" t="s">
        <v>213</v>
      </c>
      <c s="7" r="F15" t="n">
        <v>1650000</v>
      </c>
    </row>
    <row r="16" spans="1:8">
      <c s="4" r="A16" t="s">
        <v>219</v>
      </c>
      <c s="6" r="F16" t="n">
        <v>235714</v>
      </c>
    </row>
    <row r="17" spans="1:8">
      <c s="4" r="A17" t="s">
        <v>223</v>
      </c>
    </row>
    <row r="18" spans="1:8">
      <c s="3" r="A18" t="s">
        <v>209</v>
      </c>
    </row>
    <row r="19" spans="1:8">
      <c s="4" r="A19" t="s">
        <v>224</v>
      </c>
      <c s="7" r="E19" t="n">
        <v>6000000</v>
      </c>
    </row>
    <row r="20" spans="1:8">
      <c s="4" r="A20" t="s">
        <v>225</v>
      </c>
    </row>
    <row r="21" spans="1:8">
      <c s="3" r="A21" t="s">
        <v>209</v>
      </c>
    </row>
    <row r="22" spans="1:8">
      <c s="4" r="A22" t="s">
        <v>213</v>
      </c>
      <c s="7" r="D22" t="n">
        <v>3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6</v>
      </c>
      <c s="2" r="B1" t="s">
        <v>78</v>
      </c>
      <c s="2" r="D1" t="s">
        <v>1</v>
      </c>
    </row>
    <row r="2" spans="1:5">
      <c s="2" r="B2" t="s">
        <v>2</v>
      </c>
      <c s="2" r="C2" t="s">
        <v>79</v>
      </c>
      <c s="2" r="D2" t="s">
        <v>2</v>
      </c>
      <c s="2" r="E2" t="s">
        <v>79</v>
      </c>
    </row>
    <row r="3" spans="1:5">
      <c s="4" r="A3" t="s">
        <v>227</v>
      </c>
      <c s="7" r="B3" t="n">
        <v>98400</v>
      </c>
      <c s="7" r="C3" t="n">
        <v>155600</v>
      </c>
      <c s="7" r="D3" t="n">
        <v>3868300</v>
      </c>
      <c s="7" r="E3" t="n">
        <v>564000</v>
      </c>
    </row>
    <row r="4" spans="1:5">
      <c s="4" r="A4" t="s">
        <v>228</v>
      </c>
    </row>
    <row r="5" spans="1:5">
      <c s="4" r="A5" t="s">
        <v>227</v>
      </c>
      <c s="6" r="B5" t="n">
        <v>74100</v>
      </c>
      <c s="6" r="C5" t="n">
        <v>66300</v>
      </c>
      <c s="6" r="D5" t="n">
        <v>979400</v>
      </c>
      <c s="6" r="E5" t="n">
        <v>265000</v>
      </c>
    </row>
    <row r="6" spans="1:5">
      <c s="4" r="A6" t="s">
        <v>229</v>
      </c>
    </row>
    <row r="7" spans="1:5">
      <c s="4" r="A7" t="s">
        <v>227</v>
      </c>
      <c s="6" r="B7" t="n">
        <v>71300</v>
      </c>
      <c s="6" r="C7" t="n">
        <v>30000</v>
      </c>
      <c s="6" r="D7" t="n">
        <v>118700</v>
      </c>
      <c s="6" r="E7" t="n">
        <v>156100</v>
      </c>
    </row>
    <row r="8" spans="1:5">
      <c s="4" r="A8" t="s">
        <v>230</v>
      </c>
    </row>
    <row r="9" spans="1:5">
      <c s="4" r="A9" t="s">
        <v>227</v>
      </c>
      <c s="7" r="B9" t="n">
        <v>2800</v>
      </c>
      <c s="7" r="C9" t="n">
        <v>36300</v>
      </c>
      <c s="6" r="D9" t="n">
        <v>8500</v>
      </c>
      <c s="7" r="E9" t="n">
        <v>108900</v>
      </c>
    </row>
    <row r="10" spans="1:5">
      <c s="4" r="A10" t="s">
        <v>231</v>
      </c>
    </row>
    <row r="11" spans="1:5">
      <c s="4" r="A11" t="s">
        <v>227</v>
      </c>
      <c s="4" r="B11" t="s">
        <v>40</v>
      </c>
      <c s="4" r="C11" t="s">
        <v>40</v>
      </c>
      <c s="6" r="D11" t="n">
        <v>852200</v>
      </c>
      <c s="4" r="E11" t="s">
        <v>40</v>
      </c>
    </row>
    <row r="12" spans="1:5">
      <c s="4" r="A12" t="s">
        <v>232</v>
      </c>
    </row>
    <row r="13" spans="1:5">
      <c s="4" r="A13" t="s">
        <v>227</v>
      </c>
      <c s="7" r="B13" t="n">
        <v>24300</v>
      </c>
      <c s="7" r="C13" t="n">
        <v>89300</v>
      </c>
      <c s="6" r="D13" t="n">
        <v>2888900</v>
      </c>
      <c s="7" r="E13" t="n">
        <v>299000</v>
      </c>
    </row>
    <row r="14" spans="1:5">
      <c s="4" r="A14" t="s">
        <v>233</v>
      </c>
    </row>
    <row r="15" spans="1:5">
      <c s="4" r="A15" t="s">
        <v>227</v>
      </c>
      <c s="6" r="B15" t="n">
        <v>20400</v>
      </c>
      <c s="6" r="C15" t="n">
        <v>18600</v>
      </c>
      <c s="6" r="D15" t="n">
        <v>36500</v>
      </c>
      <c s="6" r="E15" t="n">
        <v>86700</v>
      </c>
    </row>
    <row r="16" spans="1:5">
      <c s="4" r="A16" t="s">
        <v>234</v>
      </c>
    </row>
    <row r="17" spans="1:5">
      <c s="4" r="A17" t="s">
        <v>227</v>
      </c>
      <c s="7" r="B17" t="n">
        <v>3900</v>
      </c>
      <c s="7" r="C17" t="n">
        <v>70700</v>
      </c>
      <c s="6" r="D17" t="n">
        <v>11700</v>
      </c>
      <c s="7" r="E17" t="n">
        <v>212300</v>
      </c>
    </row>
    <row r="18" spans="1:5">
      <c s="4" r="A18" t="s">
        <v>235</v>
      </c>
    </row>
    <row r="19" spans="1:5">
      <c s="4" r="A19" t="s">
        <v>227</v>
      </c>
      <c s="4" r="B19" t="s">
        <v>40</v>
      </c>
      <c s="4" r="C19" t="s">
        <v>40</v>
      </c>
      <c s="7" r="D19" t="n">
        <v>2840700</v>
      </c>
      <c s="4" r="E19" t="s">
        <v>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5"/>
    <col customWidth="1" max="2" min="2" width="30"/>
  </cols>
  <sheetData>
    <row r="1" spans="1:2">
      <c s="1" r="A1" t="s">
        <v>236</v>
      </c>
      <c s="2" r="B1" t="s">
        <v>1</v>
      </c>
    </row>
    <row r="2" spans="1:2">
      <c s="2" r="B2" t="s">
        <v>237</v>
      </c>
    </row>
    <row r="3" spans="1:2">
      <c s="4" r="A3" t="s">
        <v>238</v>
      </c>
    </row>
    <row r="4" spans="1:2">
      <c s="4" r="A4" t="s">
        <v>239</v>
      </c>
      <c s="9" r="B4" t="n">
        <v>9.109999999999999</v>
      </c>
    </row>
    <row r="5" spans="1:2">
      <c s="4" r="A5" t="s">
        <v>240</v>
      </c>
      <c s="9" r="B5" t="n">
        <v>9.25</v>
      </c>
    </row>
    <row r="6" spans="1:2">
      <c s="4" r="A6" t="s">
        <v>241</v>
      </c>
      <c s="4" r="B6" t="s">
        <v>242</v>
      </c>
    </row>
    <row r="7" spans="1:2">
      <c s="4" r="A7" t="s">
        <v>243</v>
      </c>
      <c s="4" r="B7" t="s">
        <v>221</v>
      </c>
    </row>
    <row r="8" spans="1:2">
      <c s="4" r="A8" t="s">
        <v>244</v>
      </c>
      <c s="4" r="B8" t="s">
        <v>245</v>
      </c>
    </row>
    <row r="9" spans="1:2">
      <c s="4" r="A9" t="s">
        <v>246</v>
      </c>
      <c s="4" r="B9" t="s">
        <v>247</v>
      </c>
    </row>
    <row r="10" spans="1:2">
      <c s="4" r="A10" t="s">
        <v>248</v>
      </c>
      <c s="6" r="B10" t="n">
        <v>650000</v>
      </c>
    </row>
    <row r="11" spans="1:2">
      <c s="4" r="A11" t="s">
        <v>249</v>
      </c>
      <c s="9" r="B11" t="n">
        <v>5.68</v>
      </c>
    </row>
    <row r="12" spans="1:2">
      <c s="4" r="A12" t="s">
        <v>250</v>
      </c>
    </row>
    <row r="13" spans="1:2">
      <c s="4" r="A13" t="s">
        <v>239</v>
      </c>
      <c s="10" r="B13" t="n">
        <v>9.109999999999999</v>
      </c>
    </row>
    <row r="14" spans="1:2">
      <c s="4" r="A14" t="s">
        <v>240</v>
      </c>
      <c s="9" r="B14" t="n">
        <v>9.25</v>
      </c>
    </row>
    <row r="15" spans="1:2">
      <c s="4" r="A15" t="s">
        <v>241</v>
      </c>
      <c s="4" r="B15" t="s">
        <v>251</v>
      </c>
    </row>
    <row r="16" spans="1:2">
      <c s="4" r="A16" t="s">
        <v>243</v>
      </c>
      <c s="4" r="B16" t="s">
        <v>252</v>
      </c>
    </row>
    <row r="17" spans="1:2">
      <c s="4" r="A17" t="s">
        <v>244</v>
      </c>
      <c s="4" r="B17" t="s">
        <v>253</v>
      </c>
    </row>
    <row r="18" spans="1:2">
      <c s="4" r="A18" t="s">
        <v>246</v>
      </c>
      <c s="4" r="B18" t="s">
        <v>247</v>
      </c>
    </row>
    <row r="19" spans="1:2">
      <c s="4" r="A19" t="s">
        <v>248</v>
      </c>
      <c s="6" r="B19" t="n">
        <v>60000</v>
      </c>
    </row>
    <row r="20" spans="1:2">
      <c s="4" r="A20" t="s">
        <v>249</v>
      </c>
      <c s="9" r="B20" t="n">
        <v>6.35</v>
      </c>
    </row>
    <row r="21" spans="1:2">
      <c s="4" r="A21" t="s">
        <v>254</v>
      </c>
    </row>
    <row r="22" spans="1:2">
      <c s="4" r="A22" t="s">
        <v>239</v>
      </c>
      <c s="10" r="B22" t="n">
        <v>9.109999999999999</v>
      </c>
    </row>
    <row r="23" spans="1:2">
      <c s="4" r="A23" t="s">
        <v>240</v>
      </c>
      <c s="9" r="B23" t="n">
        <v>9.25</v>
      </c>
    </row>
    <row r="24" spans="1:2">
      <c s="4" r="A24" t="s">
        <v>241</v>
      </c>
      <c s="4" r="B24" t="s">
        <v>255</v>
      </c>
    </row>
    <row r="25" spans="1:2">
      <c s="4" r="A25" t="s">
        <v>243</v>
      </c>
      <c s="4" r="B25" t="s">
        <v>256</v>
      </c>
    </row>
    <row r="26" spans="1:2">
      <c s="4" r="A26" t="s">
        <v>244</v>
      </c>
      <c s="4" r="B26" t="s">
        <v>257</v>
      </c>
    </row>
    <row r="27" spans="1:2">
      <c s="4" r="A27" t="s">
        <v>246</v>
      </c>
      <c s="4" r="B27" t="s">
        <v>247</v>
      </c>
    </row>
    <row r="28" spans="1:2">
      <c s="4" r="A28" t="s">
        <v>248</v>
      </c>
      <c s="6" r="B28" t="n">
        <v>30000</v>
      </c>
    </row>
    <row r="29" spans="1:2">
      <c s="4" r="A29" t="s">
        <v>249</v>
      </c>
      <c s="9" r="B29" t="n">
        <v>8.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8</v>
      </c>
      <c s="2" r="B1" t="s">
        <v>78</v>
      </c>
      <c s="2" r="D1" t="s">
        <v>1</v>
      </c>
    </row>
    <row r="2" spans="1:5">
      <c s="2" r="B2" t="s">
        <v>2</v>
      </c>
      <c s="2" r="C2" t="s">
        <v>79</v>
      </c>
      <c s="2" r="D2" t="s">
        <v>2</v>
      </c>
      <c s="2" r="E2" t="s">
        <v>79</v>
      </c>
    </row>
    <row r="3" spans="1:5">
      <c s="3" r="A3" t="s">
        <v>259</v>
      </c>
    </row>
    <row r="4" spans="1:5">
      <c s="4" r="A4" t="s">
        <v>260</v>
      </c>
      <c s="7" r="B4" t="n">
        <v>-3446600</v>
      </c>
      <c s="7" r="C4" t="n">
        <v>-1090300</v>
      </c>
      <c s="7" r="D4" t="n">
        <v>-41989900</v>
      </c>
      <c s="7" r="E4" t="n">
        <v>-7664500</v>
      </c>
    </row>
    <row r="5" spans="1:5">
      <c s="4" r="A5" t="s">
        <v>261</v>
      </c>
      <c s="4" r="B5" t="s">
        <v>40</v>
      </c>
      <c s="6" r="C5" t="n">
        <v>-314900</v>
      </c>
      <c s="4" r="D5" t="s">
        <v>40</v>
      </c>
      <c s="6" r="E5" t="n">
        <v>-251500</v>
      </c>
    </row>
    <row r="6" spans="1:5">
      <c s="4" r="A6" t="s">
        <v>262</v>
      </c>
      <c s="7" r="B6" t="n">
        <v>-3446600</v>
      </c>
      <c s="7" r="C6" t="n">
        <v>-1405200</v>
      </c>
      <c s="7" r="D6" t="n">
        <v>-41989900</v>
      </c>
      <c s="7" r="E6" t="n">
        <v>-7916000</v>
      </c>
    </row>
    <row r="7" spans="1:5">
      <c s="3" r="A7" t="s">
        <v>263</v>
      </c>
    </row>
    <row r="8" spans="1:5">
      <c s="4" r="A8" t="s">
        <v>98</v>
      </c>
      <c s="6" r="B8" t="n">
        <v>1765641</v>
      </c>
      <c s="6" r="C8" t="n">
        <v>1302300</v>
      </c>
      <c s="6" r="D8" t="n">
        <v>1650160</v>
      </c>
      <c s="6" r="E8" t="n">
        <v>1270495</v>
      </c>
    </row>
    <row r="9" spans="1:5">
      <c s="4" r="A9" t="s">
        <v>264</v>
      </c>
      <c s="4" r="B9" t="s">
        <v>40</v>
      </c>
      <c s="4" r="C9" t="s">
        <v>40</v>
      </c>
      <c s="4" r="D9" t="s">
        <v>40</v>
      </c>
      <c s="6" r="E9" t="n">
        <v>18179</v>
      </c>
    </row>
    <row r="10" spans="1:5">
      <c s="4" r="A10" t="s">
        <v>265</v>
      </c>
      <c s="6" r="B10" t="n">
        <v>1765641</v>
      </c>
      <c s="6" r="C10" t="n">
        <v>1302300</v>
      </c>
      <c s="6" r="D10" t="n">
        <v>1650160</v>
      </c>
      <c s="6" r="E10" t="n">
        <v>1288674</v>
      </c>
    </row>
    <row r="11" spans="1:5">
      <c s="4" r="A11" t="s">
        <v>96</v>
      </c>
      <c s="9" r="B11" t="n">
        <v>-1.95</v>
      </c>
      <c s="9" r="C11" t="n">
        <v>-0.84</v>
      </c>
      <c s="9" r="D11" t="n">
        <v>-25.45</v>
      </c>
      <c s="9" r="E11" t="n">
        <v>-6.03</v>
      </c>
    </row>
    <row r="12" spans="1:5">
      <c s="4" r="A12" t="s">
        <v>97</v>
      </c>
      <c s="9" r="B12" t="n">
        <v>-1.95</v>
      </c>
      <c s="9" r="C12" t="n">
        <v>-1.08</v>
      </c>
      <c s="9" r="D12" t="n">
        <v>-25.45</v>
      </c>
      <c s="9" r="E12" t="n">
        <v>-6.14</v>
      </c>
    </row>
    <row r="13" spans="1:5">
      <c s="4" r="A13" t="s">
        <v>266</v>
      </c>
    </row>
    <row r="14" spans="1:5">
      <c s="3" r="A14" t="s">
        <v>263</v>
      </c>
    </row>
    <row r="15" spans="1:5">
      <c s="4" r="A15" t="s">
        <v>264</v>
      </c>
      <c s="4" r="B15" t="s">
        <v>40</v>
      </c>
      <c s="4" r="C15" t="s">
        <v>40</v>
      </c>
      <c s="4" r="D15" t="s">
        <v>40</v>
      </c>
      <c s="6" r="E15" t="n">
        <v>181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267</v>
      </c>
      <c s="2" r="B1" t="s">
        <v>1</v>
      </c>
    </row>
    <row r="2" spans="1:3">
      <c s="2" r="B2" t="s">
        <v>2</v>
      </c>
      <c s="2" r="C2" t="s">
        <v>79</v>
      </c>
    </row>
    <row r="3" spans="1:3">
      <c s="4" r="A3" t="s">
        <v>268</v>
      </c>
      <c s="6" r="B3" t="n">
        <v>10142813</v>
      </c>
      <c s="6" r="C3" t="n">
        <v>3088010</v>
      </c>
    </row>
    <row r="4" spans="1:3">
      <c s="4" r="A4" t="s">
        <v>61</v>
      </c>
    </row>
    <row r="5" spans="1:3">
      <c s="4" r="A5" t="s">
        <v>268</v>
      </c>
      <c s="6" r="B5" t="n">
        <v>750000</v>
      </c>
      <c s="6" r="C5" t="n">
        <v>750000</v>
      </c>
    </row>
    <row r="6" spans="1:3">
      <c s="4" r="A6" t="s">
        <v>63</v>
      </c>
    </row>
    <row r="7" spans="1:3">
      <c s="4" r="A7" t="s">
        <v>268</v>
      </c>
      <c s="6" r="B7" t="n">
        <v>3588863</v>
      </c>
      <c s="4" r="C7" t="s">
        <v>40</v>
      </c>
    </row>
    <row r="8" spans="1:3">
      <c s="4" r="A8" t="s">
        <v>269</v>
      </c>
    </row>
    <row r="9" spans="1:3">
      <c s="4" r="A9" t="s">
        <v>268</v>
      </c>
      <c s="6" r="B9" t="n">
        <v>535715</v>
      </c>
      <c s="6" r="C9" t="n">
        <v>375000</v>
      </c>
    </row>
    <row r="10" spans="1:3">
      <c s="4" r="A10" t="s">
        <v>270</v>
      </c>
    </row>
    <row r="11" spans="1:3">
      <c s="4" r="A11" t="s">
        <v>268</v>
      </c>
      <c s="6" r="B11" t="n">
        <v>296738</v>
      </c>
      <c s="6" r="C11" t="n">
        <v>207768</v>
      </c>
    </row>
    <row r="12" spans="1:3">
      <c s="4" r="A12" t="s">
        <v>238</v>
      </c>
    </row>
    <row r="13" spans="1:3">
      <c s="4" r="A13" t="s">
        <v>268</v>
      </c>
      <c s="6" r="B13" t="n">
        <v>4971497</v>
      </c>
      <c s="6" r="C13" t="n">
        <v>999840</v>
      </c>
    </row>
    <row r="14" spans="1:3">
      <c s="4" r="A14" t="s">
        <v>271</v>
      </c>
    </row>
    <row r="15" spans="1:3">
      <c s="4" r="A15" t="s">
        <v>268</v>
      </c>
      <c s="4" r="B15" t="s">
        <v>40</v>
      </c>
      <c s="6" r="C15" t="n">
        <v>433311</v>
      </c>
    </row>
    <row r="16" spans="1:3">
      <c s="4" r="A16" t="s">
        <v>272</v>
      </c>
    </row>
    <row r="17" spans="1:3">
      <c s="4" r="A17" t="s">
        <v>268</v>
      </c>
      <c s="4" r="B17" t="s">
        <v>40</v>
      </c>
      <c s="6" r="C17" t="n">
        <v>3220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s="1" r="A1" t="s">
        <v>273</v>
      </c>
      <c s="2" r="B1" t="s">
        <v>1</v>
      </c>
      <c s="2" r="D1" t="s">
        <v>274</v>
      </c>
    </row>
    <row r="2" spans="1:4">
      <c s="2" r="B2" t="s">
        <v>2</v>
      </c>
      <c s="2" r="C2" t="s">
        <v>79</v>
      </c>
      <c s="2" r="D2" t="s">
        <v>275</v>
      </c>
    </row>
    <row r="3" spans="1:4">
      <c s="4" r="A3" t="s">
        <v>276</v>
      </c>
      <c s="6" r="B3" t="n">
        <v>90000</v>
      </c>
      <c s="4" r="C3" t="s">
        <v>40</v>
      </c>
    </row>
    <row r="4" spans="1:4">
      <c s="4" r="A4" t="s">
        <v>277</v>
      </c>
      <c s="9" r="B4" t="n">
        <v>9.25</v>
      </c>
    </row>
    <row r="5" spans="1:4">
      <c s="4" r="A5" t="s">
        <v>278</v>
      </c>
      <c s="6" r="B5" t="n">
        <v>296738</v>
      </c>
    </row>
    <row r="6" spans="1:4">
      <c s="4" r="A6" t="s">
        <v>279</v>
      </c>
      <c s="9" r="B6" t="n">
        <v>9.83</v>
      </c>
    </row>
    <row r="7" spans="1:4">
      <c s="4" r="A7" t="s">
        <v>280</v>
      </c>
    </row>
    <row r="8" spans="1:4">
      <c s="4" r="A8" t="s">
        <v>219</v>
      </c>
      <c s="6" r="D8" t="n">
        <v>176129</v>
      </c>
    </row>
    <row r="9" spans="1:4">
      <c s="4" r="A9" t="s">
        <v>281</v>
      </c>
      <c s="6" r="D9" t="n">
        <v>375000</v>
      </c>
    </row>
    <row r="10" spans="1:4">
      <c s="4" r="A10" t="s">
        <v>282</v>
      </c>
    </row>
    <row r="11" spans="1:4">
      <c s="4" r="A11" t="s">
        <v>219</v>
      </c>
      <c s="6" r="B11" t="n">
        <v>6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83</v>
      </c>
      <c s="2" r="B1" t="s">
        <v>2</v>
      </c>
      <c s="2" r="C1" t="s">
        <v>28</v>
      </c>
    </row>
    <row r="2" spans="1:3">
      <c s="3" r="A2" t="s">
        <v>284</v>
      </c>
    </row>
    <row r="3" spans="1:3">
      <c s="4" r="A3" t="s">
        <v>49</v>
      </c>
      <c s="4" r="B3" t="s">
        <v>40</v>
      </c>
      <c s="7" r="C3" t="n">
        <v>3008500</v>
      </c>
    </row>
    <row r="4" spans="1:3">
      <c s="4" r="A4" t="s">
        <v>285</v>
      </c>
    </row>
    <row r="5" spans="1:3">
      <c s="3" r="A5" t="s">
        <v>284</v>
      </c>
    </row>
    <row r="6" spans="1:3">
      <c s="4" r="A6" t="s">
        <v>49</v>
      </c>
      <c s="4" r="B6" t="s">
        <v>40</v>
      </c>
      <c s="4" r="C6" t="s">
        <v>40</v>
      </c>
    </row>
    <row r="7" spans="1:3">
      <c s="4" r="A7" t="s">
        <v>286</v>
      </c>
    </row>
    <row r="8" spans="1:3">
      <c s="3" r="A8" t="s">
        <v>284</v>
      </c>
    </row>
    <row r="9" spans="1:3">
      <c s="4" r="A9" t="s">
        <v>49</v>
      </c>
      <c s="4" r="B9" t="s">
        <v>40</v>
      </c>
      <c s="4" r="C9" t="s">
        <v>40</v>
      </c>
    </row>
    <row r="10" spans="1:3">
      <c s="4" r="A10" t="s">
        <v>287</v>
      </c>
    </row>
    <row r="11" spans="1:3">
      <c s="3" r="A11" t="s">
        <v>284</v>
      </c>
    </row>
    <row r="12" spans="1:3">
      <c s="4" r="A12" t="s">
        <v>49</v>
      </c>
      <c s="4" r="B12" t="s">
        <v>40</v>
      </c>
      <c s="7" r="C12" t="n">
        <v>3008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28</v>
      </c>
    </row>
    <row r="2" spans="1:3">
      <c s="3" r="A2" t="s">
        <v>36</v>
      </c>
    </row>
    <row r="3" spans="1:3">
      <c s="4" r="A3" t="s">
        <v>65</v>
      </c>
      <c s="7" r="B3" t="n">
        <v>0</v>
      </c>
      <c s="7" r="C3" t="n">
        <v>474500</v>
      </c>
    </row>
    <row r="4" spans="1:3">
      <c s="4" r="A4" t="s">
        <v>66</v>
      </c>
      <c s="6" r="B4" t="n">
        <v>0</v>
      </c>
      <c s="6" r="C4" t="n">
        <v>54500</v>
      </c>
    </row>
    <row r="5" spans="1:3">
      <c s="4" r="A5" t="s">
        <v>67</v>
      </c>
      <c s="7" r="B5" t="n">
        <v>0</v>
      </c>
      <c s="7" r="C5" t="n">
        <v>180000</v>
      </c>
    </row>
    <row r="6" spans="1:3">
      <c s="3" r="A6" t="s">
        <v>68</v>
      </c>
    </row>
    <row r="7" spans="1:3">
      <c s="4" r="A7" t="s">
        <v>69</v>
      </c>
      <c s="8" r="B7" t="n">
        <v>0.001</v>
      </c>
      <c s="4" r="C7" t="s">
        <v>70</v>
      </c>
    </row>
    <row r="8" spans="1:3">
      <c s="4" r="A8" t="s">
        <v>71</v>
      </c>
      <c s="6" r="B8" t="n">
        <v>10000000</v>
      </c>
      <c s="6" r="C8" t="n">
        <v>10000000</v>
      </c>
    </row>
    <row r="9" spans="1:3">
      <c s="4" r="A9" t="s">
        <v>72</v>
      </c>
      <c s="4" r="B9" t="s">
        <v>40</v>
      </c>
    </row>
    <row r="10" spans="1:3">
      <c s="4" r="A10" t="s">
        <v>73</v>
      </c>
      <c s="8" r="B10" t="n">
        <v>0.001</v>
      </c>
      <c s="4" r="C10" t="s">
        <v>70</v>
      </c>
    </row>
    <row r="11" spans="1:3">
      <c s="4" r="A11" t="s">
        <v>74</v>
      </c>
      <c s="6" r="B11" t="n">
        <v>30000000</v>
      </c>
      <c s="6" r="C11" t="n">
        <v>10000000</v>
      </c>
    </row>
    <row r="12" spans="1:3">
      <c s="4" r="A12" t="s">
        <v>75</v>
      </c>
      <c s="6" r="B12" t="n">
        <v>1965170</v>
      </c>
      <c s="6" r="C12" t="n">
        <v>1677110</v>
      </c>
    </row>
    <row r="13" spans="1:3">
      <c s="4" r="A13" t="s">
        <v>76</v>
      </c>
      <c s="6" r="B13" t="n">
        <v>135665</v>
      </c>
      <c s="6" r="C13" t="n">
        <v>135665</v>
      </c>
    </row>
    <row r="14" spans="1:3">
      <c s="4" r="A14" t="s">
        <v>61</v>
      </c>
    </row>
    <row r="15" spans="1:3">
      <c s="3" r="A15" t="s">
        <v>68</v>
      </c>
    </row>
    <row r="16" spans="1:3">
      <c s="4" r="A16" t="s">
        <v>71</v>
      </c>
      <c s="6" r="B16" t="n">
        <v>500000</v>
      </c>
      <c s="6" r="C16" t="n">
        <v>500000</v>
      </c>
    </row>
    <row r="17" spans="1:3">
      <c s="4" r="A17" t="s">
        <v>72</v>
      </c>
      <c s="6" r="B17" t="n">
        <v>500000</v>
      </c>
      <c s="6" r="C17" t="n">
        <v>500000</v>
      </c>
    </row>
    <row r="18" spans="1:3">
      <c s="4" r="A18" t="s">
        <v>63</v>
      </c>
    </row>
    <row r="19" spans="1:3">
      <c s="3" r="A19" t="s">
        <v>68</v>
      </c>
    </row>
    <row r="20" spans="1:3">
      <c s="4" r="A20" t="s">
        <v>71</v>
      </c>
      <c s="6" r="B20" t="n">
        <v>4000000</v>
      </c>
      <c s="4" r="C20" t="s">
        <v>40</v>
      </c>
    </row>
    <row r="21" spans="1:3">
      <c s="4" r="A21" t="s">
        <v>72</v>
      </c>
      <c s="6" r="B21" t="n">
        <v>3588863</v>
      </c>
      <c s="4" r="C21" t="s">
        <v>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r="1" spans="1:2">
      <c s="1" r="A1" t="s">
        <v>288</v>
      </c>
      <c s="2" r="B1" t="s">
        <v>1</v>
      </c>
    </row>
    <row r="2" spans="1:2">
      <c s="2" r="B2" t="s">
        <v>289</v>
      </c>
    </row>
    <row r="3" spans="1:2">
      <c s="3" r="A3" t="s">
        <v>290</v>
      </c>
    </row>
    <row r="4" spans="1:2">
      <c s="4" r="A4" t="s">
        <v>291</v>
      </c>
      <c s="7" r="B4" t="n">
        <v>3008500</v>
      </c>
    </row>
    <row r="5" spans="1:2">
      <c s="4" r="A5" t="s">
        <v>292</v>
      </c>
      <c s="6" r="B5" t="n">
        <v>1894700</v>
      </c>
    </row>
    <row r="6" spans="1:2">
      <c s="4" r="A6" t="s">
        <v>293</v>
      </c>
      <c s="7" r="B6" t="n">
        <v>-4903200</v>
      </c>
    </row>
    <row r="7" spans="1:2">
      <c s="4" r="A7" t="s">
        <v>294</v>
      </c>
      <c s="4" r="B7" t="s">
        <v>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5"/>
    <col customWidth="1" max="6" min="6" width="14"/>
  </cols>
  <sheetData>
    <row r="1" spans="1:6">
      <c s="1" r="A1" t="s">
        <v>295</v>
      </c>
      <c s="2" r="B1" t="s">
        <v>296</v>
      </c>
      <c s="2" r="C1" t="s">
        <v>78</v>
      </c>
      <c s="2" r="E1" t="s">
        <v>1</v>
      </c>
    </row>
    <row r="2" spans="1:6">
      <c s="2" r="B2" t="s">
        <v>297</v>
      </c>
      <c s="2" r="C2" t="s">
        <v>2</v>
      </c>
      <c s="2" r="D2" t="s">
        <v>79</v>
      </c>
      <c s="2" r="E2" t="s">
        <v>2</v>
      </c>
      <c s="2" r="F2" t="s">
        <v>79</v>
      </c>
    </row>
    <row r="3" spans="1:6">
      <c s="4" r="A3" t="s">
        <v>298</v>
      </c>
      <c s="4" r="C3" t="s">
        <v>40</v>
      </c>
      <c s="7" r="D3" t="n">
        <v>-314900</v>
      </c>
      <c s="4" r="E3" t="s">
        <v>40</v>
      </c>
      <c s="7" r="F3" t="n">
        <v>-251500</v>
      </c>
    </row>
    <row r="4" spans="1:6">
      <c s="4" r="A4" t="s">
        <v>280</v>
      </c>
    </row>
    <row r="5" spans="1:6">
      <c s="4" r="A5" t="s">
        <v>298</v>
      </c>
      <c s="7" r="B5" t="n">
        <v>1894700</v>
      </c>
    </row>
    <row r="6" spans="1:6">
      <c s="4" r="A6" t="s">
        <v>299</v>
      </c>
      <c s="7" r="B6" t="n">
        <v>49032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00</v>
      </c>
      <c s="2" r="B1" t="s">
        <v>2</v>
      </c>
      <c s="2" r="C1" t="s">
        <v>28</v>
      </c>
    </row>
    <row r="2" spans="1:3">
      <c s="3" r="A2" t="s">
        <v>188</v>
      </c>
    </row>
    <row r="3" spans="1:3">
      <c s="4" r="A3" t="s">
        <v>301</v>
      </c>
      <c s="7" r="B3" t="n">
        <v>51600</v>
      </c>
      <c s="7" r="C3" t="n">
        <v>27300</v>
      </c>
    </row>
    <row r="4" spans="1:3">
      <c s="4" r="A4" t="s">
        <v>302</v>
      </c>
      <c s="7" r="B4" t="n">
        <v>675000</v>
      </c>
      <c s="4" r="C4" t="s">
        <v>40</v>
      </c>
    </row>
    <row r="5" spans="1:3">
      <c s="4" r="A5" t="s">
        <v>303</v>
      </c>
      <c s="4" r="B5" t="s">
        <v>40</v>
      </c>
      <c s="7" r="C5" t="n">
        <v>3400</v>
      </c>
    </row>
    <row r="6" spans="1:3">
      <c s="4" r="A6" t="s">
        <v>304</v>
      </c>
      <c s="7" r="B6" t="n">
        <v>1700</v>
      </c>
      <c s="6" r="C6" t="n">
        <v>5000</v>
      </c>
    </row>
    <row r="7" spans="1:3">
      <c s="4" r="A7" t="s">
        <v>305</v>
      </c>
      <c s="7" r="B7" t="n">
        <v>728300</v>
      </c>
      <c s="7" r="C7" t="n">
        <v>35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306</v>
      </c>
      <c s="2" r="B1" t="s">
        <v>2</v>
      </c>
      <c s="2" r="C1" t="s">
        <v>28</v>
      </c>
    </row>
    <row r="2" spans="1:3">
      <c s="3" r="A2" t="s">
        <v>144</v>
      </c>
    </row>
    <row r="3" spans="1:3">
      <c s="4" r="A3" t="s">
        <v>307</v>
      </c>
      <c s="7" r="B3" t="n">
        <v>367000</v>
      </c>
      <c s="7" r="C3" t="n">
        <v>213800</v>
      </c>
    </row>
    <row r="4" spans="1:3">
      <c s="4" r="A4" t="s">
        <v>308</v>
      </c>
      <c s="6" r="B4" t="n">
        <v>561100</v>
      </c>
      <c s="6" r="C4" t="n">
        <v>990700</v>
      </c>
    </row>
    <row r="5" spans="1:3">
      <c s="4" r="A5" t="s">
        <v>309</v>
      </c>
      <c s="6" r="B5" t="n">
        <v>1000</v>
      </c>
      <c s="6" r="C5" t="n">
        <v>2000</v>
      </c>
    </row>
    <row r="6" spans="1:3">
      <c s="4" r="A6" t="s">
        <v>305</v>
      </c>
      <c s="7" r="B6" t="n">
        <v>929100</v>
      </c>
      <c s="7" r="C6" t="n">
        <v>1206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0</v>
      </c>
      <c s="2" r="B1" t="s">
        <v>2</v>
      </c>
      <c s="2" r="C1" t="s">
        <v>28</v>
      </c>
    </row>
    <row r="2" spans="1:3">
      <c s="4" r="A2" t="s">
        <v>311</v>
      </c>
      <c s="4" r="B2" t="s">
        <v>40</v>
      </c>
      <c s="7" r="C2" t="n">
        <v>-4146100</v>
      </c>
    </row>
    <row r="3" spans="1:3">
      <c s="4" r="A3" t="s">
        <v>312</v>
      </c>
    </row>
    <row r="4" spans="1:3">
      <c s="4" r="A4" t="s">
        <v>313</v>
      </c>
      <c s="4" r="B4" t="s">
        <v>40</v>
      </c>
      <c s="6" r="C4" t="n">
        <v>3522600</v>
      </c>
    </row>
    <row r="5" spans="1:3">
      <c s="4" r="A5" t="s">
        <v>314</v>
      </c>
      <c s="4" r="B5" t="s">
        <v>40</v>
      </c>
      <c s="6" r="C5" t="n">
        <v>919700</v>
      </c>
    </row>
    <row r="6" spans="1:3">
      <c s="4" r="A6" t="s">
        <v>305</v>
      </c>
      <c s="4" r="B6" t="s">
        <v>40</v>
      </c>
      <c s="6" r="C6" t="n">
        <v>4442300</v>
      </c>
    </row>
    <row r="7" spans="1:3">
      <c s="4" r="A7" t="s">
        <v>311</v>
      </c>
      <c s="4" r="B7" t="s">
        <v>40</v>
      </c>
      <c s="6" r="C7" t="n">
        <v>-3272600</v>
      </c>
    </row>
    <row r="8" spans="1:3">
      <c s="4" r="A8" t="s">
        <v>315</v>
      </c>
      <c s="4" r="B8" t="s">
        <v>40</v>
      </c>
      <c s="6" r="C8" t="n">
        <v>-873500</v>
      </c>
    </row>
    <row r="9" spans="1:3">
      <c s="4" r="A9" t="s">
        <v>316</v>
      </c>
      <c s="4" r="B9" t="s">
        <v>40</v>
      </c>
      <c s="6" r="C9" t="n">
        <v>-4146100</v>
      </c>
    </row>
    <row r="10" spans="1:3">
      <c s="4" r="A10" t="s">
        <v>317</v>
      </c>
      <c s="4" r="B10" t="s">
        <v>40</v>
      </c>
      <c s="6" r="C10" t="n">
        <v>250000</v>
      </c>
    </row>
    <row r="11" spans="1:3">
      <c s="4" r="A11" t="s">
        <v>318</v>
      </c>
      <c s="4" r="B11" t="s">
        <v>40</v>
      </c>
      <c s="6" r="C11" t="n">
        <v>46200</v>
      </c>
    </row>
    <row r="12" spans="1:3">
      <c s="4" r="A12" t="s">
        <v>319</v>
      </c>
      <c s="4" r="B12" t="s">
        <v>40</v>
      </c>
      <c s="6" r="C12" t="n">
        <v>296200</v>
      </c>
    </row>
    <row r="13" spans="1:3">
      <c s="4" r="A13" t="s">
        <v>320</v>
      </c>
    </row>
    <row r="14" spans="1:3">
      <c s="4" r="A14" t="s">
        <v>313</v>
      </c>
      <c s="4" r="B14" t="s">
        <v>40</v>
      </c>
      <c s="6" r="C14" t="n">
        <v>4066900</v>
      </c>
    </row>
    <row r="15" spans="1:3">
      <c s="4" r="A15" t="s">
        <v>314</v>
      </c>
      <c s="4" r="B15" t="s">
        <v>40</v>
      </c>
      <c s="6" r="C15" t="n">
        <v>270700</v>
      </c>
    </row>
    <row r="16" spans="1:3">
      <c s="4" r="A16" t="s">
        <v>305</v>
      </c>
      <c s="4" r="B16" t="s">
        <v>40</v>
      </c>
      <c s="6" r="C16" t="n">
        <v>4377600</v>
      </c>
    </row>
    <row r="17" spans="1:3">
      <c s="4" r="A17" t="s">
        <v>321</v>
      </c>
      <c s="7" r="C17" t="n">
        <v>-180000</v>
      </c>
    </row>
    <row r="18" spans="1:3">
      <c s="4" r="A18" t="s">
        <v>322</v>
      </c>
      <c s="4" r="C18" t="s">
        <v>40</v>
      </c>
    </row>
    <row r="19" spans="1:3">
      <c s="4" r="A19" t="s">
        <v>323</v>
      </c>
      <c s="7" r="C19" t="n">
        <v>-180000</v>
      </c>
    </row>
    <row r="20" spans="1:3">
      <c s="4" r="A20" t="s">
        <v>324</v>
      </c>
      <c s="4" r="B20" t="s">
        <v>40</v>
      </c>
      <c s="6" r="C20" t="n">
        <v>3886900</v>
      </c>
    </row>
    <row r="21" spans="1:3">
      <c s="4" r="A21" t="s">
        <v>325</v>
      </c>
      <c s="4" r="B21" t="s">
        <v>40</v>
      </c>
      <c s="6" r="C21" t="n">
        <v>270700</v>
      </c>
    </row>
    <row r="22" spans="1:3">
      <c s="4" r="A22" t="s">
        <v>326</v>
      </c>
      <c s="4" r="B22" t="s">
        <v>40</v>
      </c>
      <c s="6" r="C22" t="n">
        <v>4157600</v>
      </c>
    </row>
    <row r="23" spans="1:3">
      <c s="4" r="A23" t="s">
        <v>327</v>
      </c>
    </row>
    <row r="24" spans="1:3">
      <c s="4" r="A24" t="s">
        <v>313</v>
      </c>
      <c s="7" r="B24" t="n">
        <v>85100</v>
      </c>
      <c s="6" r="C24" t="n">
        <v>3381900</v>
      </c>
    </row>
    <row r="25" spans="1:3">
      <c s="4" r="A25" t="s">
        <v>314</v>
      </c>
      <c s="6" r="B25" t="n">
        <v>18000</v>
      </c>
      <c s="6" r="C25" t="n">
        <v>770700</v>
      </c>
    </row>
    <row r="26" spans="1:3">
      <c s="4" r="A26" t="s">
        <v>305</v>
      </c>
      <c s="6" r="B26" t="n">
        <v>103000</v>
      </c>
      <c s="6" r="C26" t="n">
        <v>4152600</v>
      </c>
    </row>
    <row r="27" spans="1:3">
      <c s="4" r="A27" t="s">
        <v>311</v>
      </c>
      <c s="6" r="B27" t="n">
        <v>-55800</v>
      </c>
      <c s="6" r="C27" t="n">
        <v>-3346300</v>
      </c>
    </row>
    <row r="28" spans="1:3">
      <c s="4" r="A28" t="s">
        <v>315</v>
      </c>
      <c s="6" r="B28" t="n">
        <v>-18000</v>
      </c>
      <c s="6" r="C28" t="n">
        <v>-770700</v>
      </c>
    </row>
    <row r="29" spans="1:3">
      <c s="4" r="A29" t="s">
        <v>316</v>
      </c>
      <c s="6" r="B29" t="n">
        <v>-73800</v>
      </c>
      <c s="6" r="C29" t="n">
        <v>-4117000</v>
      </c>
    </row>
    <row r="30" spans="1:3">
      <c s="4" r="A30" t="s">
        <v>317</v>
      </c>
      <c s="7" r="B30" t="n">
        <v>29300</v>
      </c>
      <c s="7" r="C30" t="n">
        <v>35600</v>
      </c>
    </row>
    <row r="31" spans="1:3">
      <c s="4" r="A31" t="s">
        <v>318</v>
      </c>
      <c s="4" r="B31" t="s">
        <v>40</v>
      </c>
      <c s="4" r="C31" t="s">
        <v>40</v>
      </c>
    </row>
    <row r="32" spans="1:3">
      <c s="4" r="A32" t="s">
        <v>319</v>
      </c>
      <c s="7" r="B32" t="n">
        <v>29300</v>
      </c>
      <c s="7" r="C32" t="n">
        <v>35600</v>
      </c>
    </row>
    <row r="33" spans="1:3">
      <c s="4" r="A33" t="s">
        <v>328</v>
      </c>
    </row>
    <row r="34" spans="1:3">
      <c s="4" r="A34" t="s">
        <v>313</v>
      </c>
      <c s="4" r="B34" t="s">
        <v>40</v>
      </c>
      <c s="6" r="C34" t="n">
        <v>1302600</v>
      </c>
    </row>
    <row r="35" spans="1:3">
      <c s="4" r="A35" t="s">
        <v>314</v>
      </c>
      <c s="4" r="B35" t="s">
        <v>40</v>
      </c>
      <c s="6" r="C35" t="n">
        <v>260700</v>
      </c>
    </row>
    <row r="36" spans="1:3">
      <c s="4" r="A36" t="s">
        <v>305</v>
      </c>
      <c s="4" r="B36" t="s">
        <v>40</v>
      </c>
      <c s="6" r="C36" t="n">
        <v>1563300</v>
      </c>
    </row>
    <row r="37" spans="1:3">
      <c s="4" r="A37" t="s">
        <v>321</v>
      </c>
      <c s="4" r="B37" t="s">
        <v>40</v>
      </c>
      <c s="7" r="C37" t="n">
        <v>-54500</v>
      </c>
    </row>
    <row r="38" spans="1:3">
      <c s="4" r="A38" t="s">
        <v>322</v>
      </c>
      <c s="4" r="B38" t="s">
        <v>40</v>
      </c>
      <c s="4" r="C38" t="s">
        <v>40</v>
      </c>
    </row>
    <row r="39" spans="1:3">
      <c s="4" r="A39" t="s">
        <v>323</v>
      </c>
      <c s="4" r="B39" t="s">
        <v>40</v>
      </c>
      <c s="7" r="C39" t="n">
        <v>-54500</v>
      </c>
    </row>
    <row r="40" spans="1:3">
      <c s="4" r="A40" t="s">
        <v>324</v>
      </c>
      <c s="4" r="B40" t="s">
        <v>40</v>
      </c>
      <c s="6" r="C40" t="n">
        <v>1248100</v>
      </c>
    </row>
    <row r="41" spans="1:3">
      <c s="4" r="A41" t="s">
        <v>325</v>
      </c>
      <c s="4" r="B41" t="s">
        <v>40</v>
      </c>
      <c s="6" r="C41" t="n">
        <v>260700</v>
      </c>
    </row>
    <row r="42" spans="1:3">
      <c s="4" r="A42" t="s">
        <v>326</v>
      </c>
      <c s="4" r="B42" t="s">
        <v>40</v>
      </c>
      <c s="6" r="C42" t="n">
        <v>1508800</v>
      </c>
    </row>
    <row r="43" spans="1:3">
      <c s="4" r="A43" t="s">
        <v>311</v>
      </c>
      <c s="4" r="B43" t="s">
        <v>40</v>
      </c>
      <c s="6" r="C43" t="n">
        <v>-1248100</v>
      </c>
    </row>
    <row r="44" spans="1:3">
      <c s="4" r="A44" t="s">
        <v>315</v>
      </c>
      <c s="4" r="B44" t="s">
        <v>40</v>
      </c>
      <c s="6" r="C44" t="n">
        <v>-260700</v>
      </c>
    </row>
    <row r="45" spans="1:3">
      <c s="4" r="A45" t="s">
        <v>316</v>
      </c>
      <c s="4" r="B45" t="s">
        <v>40</v>
      </c>
      <c s="7" r="C45" t="n">
        <v>-1508800</v>
      </c>
    </row>
    <row r="46" spans="1:3">
      <c s="4" r="A46" t="s">
        <v>317</v>
      </c>
      <c s="4" r="B46" t="s">
        <v>40</v>
      </c>
      <c s="4" r="C46" t="s">
        <v>40</v>
      </c>
    </row>
    <row r="47" spans="1:3">
      <c s="4" r="A47" t="s">
        <v>318</v>
      </c>
      <c s="4" r="B47" t="s">
        <v>40</v>
      </c>
      <c s="4" r="C47" t="s">
        <v>40</v>
      </c>
    </row>
    <row r="48" spans="1:3">
      <c s="4" r="A48" t="s">
        <v>319</v>
      </c>
      <c s="4" r="B48" t="s">
        <v>40</v>
      </c>
      <c s="4" r="C48" t="s">
        <v>40</v>
      </c>
    </row>
    <row r="49" spans="1:3">
      <c s="4" r="A49" t="s">
        <v>329</v>
      </c>
    </row>
    <row r="50" spans="1:3">
      <c s="4" r="A50" t="s">
        <v>313</v>
      </c>
      <c s="7" r="B50" t="n">
        <v>23600</v>
      </c>
      <c s="7" r="C50" t="n">
        <v>378300</v>
      </c>
    </row>
    <row r="51" spans="1:3">
      <c s="4" r="A51" t="s">
        <v>314</v>
      </c>
      <c s="6" r="B51" t="n">
        <v>7000</v>
      </c>
      <c s="6" r="C51" t="n">
        <v>51500</v>
      </c>
    </row>
    <row r="52" spans="1:3">
      <c s="4" r="A52" t="s">
        <v>305</v>
      </c>
      <c s="6" r="B52" t="n">
        <v>33000</v>
      </c>
      <c s="6" r="C52" t="n">
        <v>429800</v>
      </c>
    </row>
    <row r="53" spans="1:3">
      <c s="4" r="A53" t="s">
        <v>311</v>
      </c>
      <c s="6" r="B53" t="n">
        <v>-26300</v>
      </c>
      <c s="6" r="C53" t="n">
        <v>-378300</v>
      </c>
    </row>
    <row r="54" spans="1:3">
      <c s="4" r="A54" t="s">
        <v>315</v>
      </c>
      <c s="6" r="B54" t="n">
        <v>-7000</v>
      </c>
      <c s="6" r="C54" t="n">
        <v>-51500</v>
      </c>
    </row>
    <row r="55" spans="1:3">
      <c s="4" r="A55" t="s">
        <v>316</v>
      </c>
      <c s="7" r="B55" t="n">
        <v>-33300</v>
      </c>
      <c s="7" r="C55" t="n">
        <v>-429800</v>
      </c>
    </row>
    <row r="56" spans="1:3">
      <c s="4" r="A56" t="s">
        <v>317</v>
      </c>
      <c s="4" r="B56" t="s">
        <v>40</v>
      </c>
      <c s="4" r="C56" t="s">
        <v>40</v>
      </c>
    </row>
    <row r="57" spans="1:3">
      <c s="4" r="A57" t="s">
        <v>318</v>
      </c>
      <c s="4" r="B57" t="s">
        <v>40</v>
      </c>
      <c s="4" r="C57" t="s">
        <v>40</v>
      </c>
    </row>
    <row r="58" spans="1:3">
      <c s="4" r="A58" t="s">
        <v>319</v>
      </c>
      <c s="4" r="B58" t="s">
        <v>40</v>
      </c>
      <c s="4" r="C58" t="s">
        <v>40</v>
      </c>
    </row>
    <row r="59" spans="1:3">
      <c s="4" r="A59" t="s">
        <v>330</v>
      </c>
    </row>
    <row r="60" spans="1:3">
      <c s="4" r="A60" t="s">
        <v>313</v>
      </c>
      <c s="7" r="B60" t="n">
        <v>58800</v>
      </c>
      <c s="7" r="C60" t="n">
        <v>58800</v>
      </c>
    </row>
    <row r="61" spans="1:3">
      <c s="4" r="A61" t="s">
        <v>314</v>
      </c>
      <c s="6" r="B61" t="n">
        <v>11000</v>
      </c>
      <c s="6" r="C61" t="n">
        <v>7900</v>
      </c>
    </row>
    <row r="62" spans="1:3">
      <c s="4" r="A62" t="s">
        <v>305</v>
      </c>
      <c s="6" r="B62" t="n">
        <v>69800</v>
      </c>
      <c s="6" r="C62" t="n">
        <v>66700</v>
      </c>
    </row>
    <row r="63" spans="1:3">
      <c s="4" r="A63" t="s">
        <v>311</v>
      </c>
      <c s="6" r="B63" t="n">
        <v>-29500</v>
      </c>
      <c s="6" r="C63" t="n">
        <v>-23200</v>
      </c>
    </row>
    <row r="64" spans="1:3">
      <c s="4" r="A64" t="s">
        <v>315</v>
      </c>
      <c s="6" r="B64" t="n">
        <v>-11000</v>
      </c>
      <c s="6" r="C64" t="n">
        <v>-7900</v>
      </c>
    </row>
    <row r="65" spans="1:3">
      <c s="4" r="A65" t="s">
        <v>316</v>
      </c>
      <c s="6" r="B65" t="n">
        <v>-40500</v>
      </c>
      <c s="6" r="C65" t="n">
        <v>-31100</v>
      </c>
    </row>
    <row r="66" spans="1:3">
      <c s="4" r="A66" t="s">
        <v>317</v>
      </c>
      <c s="7" r="B66" t="n">
        <v>29300</v>
      </c>
      <c s="7" r="C66" t="n">
        <v>35600</v>
      </c>
    </row>
    <row r="67" spans="1:3">
      <c s="4" r="A67" t="s">
        <v>318</v>
      </c>
      <c s="4" r="B67" t="s">
        <v>40</v>
      </c>
      <c s="4" r="C67" t="s">
        <v>40</v>
      </c>
    </row>
    <row r="68" spans="1:3">
      <c s="4" r="A68" t="s">
        <v>319</v>
      </c>
      <c s="7" r="B68" t="n">
        <v>29300</v>
      </c>
      <c s="7" r="C68" t="n">
        <v>35600</v>
      </c>
    </row>
    <row r="69" spans="1:3">
      <c s="4" r="A69" t="s">
        <v>331</v>
      </c>
    </row>
    <row r="70" spans="1:3">
      <c s="4" r="A70" t="s">
        <v>313</v>
      </c>
      <c s="4" r="B70" t="s">
        <v>40</v>
      </c>
      <c s="6" r="C70" t="n">
        <v>293600</v>
      </c>
    </row>
    <row r="71" spans="1:3">
      <c s="4" r="A71" t="s">
        <v>314</v>
      </c>
      <c s="4" r="B71" t="s">
        <v>40</v>
      </c>
      <c s="6" r="C71" t="n">
        <v>55900</v>
      </c>
    </row>
    <row r="72" spans="1:3">
      <c s="4" r="A72" t="s">
        <v>305</v>
      </c>
      <c s="4" r="B72" t="s">
        <v>40</v>
      </c>
      <c s="6" r="C72" t="n">
        <v>349500</v>
      </c>
    </row>
    <row r="73" spans="1:3">
      <c s="4" r="A73" t="s">
        <v>332</v>
      </c>
    </row>
    <row r="74" spans="1:3">
      <c s="4" r="A74" t="s">
        <v>313</v>
      </c>
      <c s="4" r="B74" t="s">
        <v>40</v>
      </c>
      <c s="6" r="C74" t="n">
        <v>1009000</v>
      </c>
    </row>
    <row r="75" spans="1:3">
      <c s="4" r="A75" t="s">
        <v>314</v>
      </c>
      <c s="4" r="B75" t="s">
        <v>40</v>
      </c>
      <c s="6" r="C75" t="n">
        <v>204800</v>
      </c>
    </row>
    <row r="76" spans="1:3">
      <c s="4" r="A76" t="s">
        <v>305</v>
      </c>
      <c s="4" r="B76" t="s">
        <v>40</v>
      </c>
      <c s="6" r="C76" t="n">
        <v>1213800</v>
      </c>
    </row>
    <row r="77" spans="1:3">
      <c s="4" r="A77" t="s">
        <v>333</v>
      </c>
    </row>
    <row r="78" spans="1:3">
      <c s="4" r="A78" t="s">
        <v>313</v>
      </c>
      <c s="4" r="B78" t="s">
        <v>40</v>
      </c>
      <c s="6" r="C78" t="n">
        <v>3413500</v>
      </c>
    </row>
    <row r="79" spans="1:3">
      <c s="4" r="A79" t="s">
        <v>314</v>
      </c>
      <c s="4" r="B79" t="s">
        <v>40</v>
      </c>
      <c s="6" r="C79" t="n">
        <v>711300</v>
      </c>
    </row>
    <row r="80" spans="1:3">
      <c s="4" r="A80" t="s">
        <v>305</v>
      </c>
      <c s="4" r="B80" t="s">
        <v>40</v>
      </c>
      <c s="6" r="C80" t="n">
        <v>4124800</v>
      </c>
    </row>
    <row r="81" spans="1:3">
      <c s="4" r="A81" t="s">
        <v>321</v>
      </c>
      <c s="4" r="B81" t="s">
        <v>40</v>
      </c>
      <c s="7" r="C81" t="n">
        <v>-474500</v>
      </c>
    </row>
    <row r="82" spans="1:3">
      <c s="4" r="A82" t="s">
        <v>322</v>
      </c>
      <c s="4" r="B82" t="s">
        <v>40</v>
      </c>
      <c s="4" r="C82" t="s">
        <v>40</v>
      </c>
    </row>
    <row r="83" spans="1:3">
      <c s="4" r="A83" t="s">
        <v>323</v>
      </c>
      <c s="4" r="B83" t="s">
        <v>40</v>
      </c>
      <c s="7" r="C83" t="n">
        <v>-474500</v>
      </c>
    </row>
    <row r="84" spans="1:3">
      <c s="4" r="A84" t="s">
        <v>324</v>
      </c>
      <c s="4" r="B84" t="s">
        <v>40</v>
      </c>
      <c s="6" r="C84" t="n">
        <v>2939000</v>
      </c>
    </row>
    <row r="85" spans="1:3">
      <c s="4" r="A85" t="s">
        <v>325</v>
      </c>
      <c s="4" r="B85" t="s">
        <v>40</v>
      </c>
      <c s="6" r="C85" t="n">
        <v>711300</v>
      </c>
    </row>
    <row r="86" spans="1:3">
      <c s="4" r="A86" t="s">
        <v>326</v>
      </c>
      <c s="4" r="B86" t="s">
        <v>40</v>
      </c>
      <c s="6" r="C86" t="n">
        <v>3650300</v>
      </c>
    </row>
    <row r="87" spans="1:3">
      <c s="4" r="A87" t="s">
        <v>311</v>
      </c>
      <c s="4" r="B87" t="s">
        <v>40</v>
      </c>
      <c s="6" r="C87" t="n">
        <v>-2939000</v>
      </c>
    </row>
    <row r="88" spans="1:3">
      <c s="4" r="A88" t="s">
        <v>315</v>
      </c>
      <c s="4" r="B88" t="s">
        <v>40</v>
      </c>
      <c s="6" r="C88" t="n">
        <v>-711300</v>
      </c>
    </row>
    <row r="89" spans="1:3">
      <c s="4" r="A89" t="s">
        <v>316</v>
      </c>
      <c s="4" r="B89" t="s">
        <v>40</v>
      </c>
      <c s="7" r="C89" t="n">
        <v>-3650300</v>
      </c>
    </row>
    <row r="90" spans="1:3">
      <c s="4" r="A90" t="s">
        <v>317</v>
      </c>
      <c s="4" r="B90" t="s">
        <v>40</v>
      </c>
      <c s="4" r="C90" t="s">
        <v>40</v>
      </c>
    </row>
    <row r="91" spans="1:3">
      <c s="4" r="A91" t="s">
        <v>318</v>
      </c>
      <c s="4" r="B91" t="s">
        <v>40</v>
      </c>
      <c s="4" r="C91" t="s">
        <v>40</v>
      </c>
    </row>
    <row r="92" spans="1:3">
      <c s="4" r="A92" t="s">
        <v>319</v>
      </c>
      <c s="4" r="B92" t="s">
        <v>40</v>
      </c>
      <c s="4" r="C92" t="s">
        <v>40</v>
      </c>
    </row>
    <row r="93" spans="1:3">
      <c s="4" r="A93" t="s">
        <v>334</v>
      </c>
    </row>
    <row r="94" spans="1:3">
      <c s="4" r="A94" t="s">
        <v>313</v>
      </c>
      <c s="4" r="B94" t="s">
        <v>40</v>
      </c>
      <c s="7" r="C94" t="n">
        <v>90400</v>
      </c>
    </row>
    <row r="95" spans="1:3">
      <c s="4" r="A95" t="s">
        <v>314</v>
      </c>
      <c s="4" r="B95" t="s">
        <v>40</v>
      </c>
      <c s="6" r="C95" t="n">
        <v>13100</v>
      </c>
    </row>
    <row r="96" spans="1:3">
      <c s="4" r="A96" t="s">
        <v>305</v>
      </c>
      <c s="4" r="B96" t="s">
        <v>40</v>
      </c>
      <c s="6" r="C96" t="n">
        <v>103500</v>
      </c>
    </row>
    <row r="97" spans="1:3">
      <c s="4" r="A97" t="s">
        <v>335</v>
      </c>
    </row>
    <row r="98" spans="1:3">
      <c s="4" r="A98" t="s">
        <v>313</v>
      </c>
      <c s="4" r="B98" t="s">
        <v>40</v>
      </c>
      <c s="6" r="C98" t="n">
        <v>156300</v>
      </c>
    </row>
    <row r="99" spans="1:3">
      <c s="4" r="A99" t="s">
        <v>314</v>
      </c>
      <c s="4" r="B99" t="s">
        <v>40</v>
      </c>
      <c s="6" r="C99" t="n">
        <v>24100</v>
      </c>
    </row>
    <row r="100" spans="1:3">
      <c s="4" r="A100" t="s">
        <v>305</v>
      </c>
      <c s="4" r="B100" t="s">
        <v>40</v>
      </c>
      <c s="6" r="C100" t="n">
        <v>180400</v>
      </c>
    </row>
    <row r="101" spans="1:3">
      <c s="4" r="A101" t="s">
        <v>336</v>
      </c>
    </row>
    <row r="102" spans="1:3">
      <c s="4" r="A102" t="s">
        <v>313</v>
      </c>
      <c s="4" r="B102" t="s">
        <v>40</v>
      </c>
      <c s="6" r="C102" t="n">
        <v>319700</v>
      </c>
    </row>
    <row r="103" spans="1:3">
      <c s="4" r="A103" t="s">
        <v>314</v>
      </c>
      <c s="4" r="B103" t="s">
        <v>40</v>
      </c>
      <c s="6" r="C103" t="n">
        <v>46000</v>
      </c>
    </row>
    <row r="104" spans="1:3">
      <c s="4" r="A104" t="s">
        <v>305</v>
      </c>
      <c s="4" r="B104" t="s">
        <v>40</v>
      </c>
      <c s="6" r="C104" t="n">
        <v>365700</v>
      </c>
    </row>
    <row r="105" spans="1:3">
      <c s="4" r="A105" t="s">
        <v>337</v>
      </c>
    </row>
    <row r="106" spans="1:3">
      <c s="4" r="A106" t="s">
        <v>313</v>
      </c>
      <c s="4" r="B106" t="s">
        <v>40</v>
      </c>
      <c s="6" r="C106" t="n">
        <v>918200</v>
      </c>
    </row>
    <row r="107" spans="1:3">
      <c s="4" r="A107" t="s">
        <v>314</v>
      </c>
      <c s="4" r="B107" t="s">
        <v>40</v>
      </c>
      <c s="6" r="C107" t="n">
        <v>193200</v>
      </c>
    </row>
    <row r="108" spans="1:3">
      <c s="4" r="A108" t="s">
        <v>305</v>
      </c>
      <c s="4" r="B108" t="s">
        <v>40</v>
      </c>
      <c s="6" r="C108" t="n">
        <v>1111400</v>
      </c>
    </row>
    <row r="109" spans="1:3">
      <c s="4" r="A109" t="s">
        <v>338</v>
      </c>
    </row>
    <row r="110" spans="1:3">
      <c s="4" r="A110" t="s">
        <v>313</v>
      </c>
      <c s="4" r="B110" t="s">
        <v>40</v>
      </c>
      <c s="6" r="C110" t="n">
        <v>1379400</v>
      </c>
    </row>
    <row r="111" spans="1:3">
      <c s="4" r="A111" t="s">
        <v>314</v>
      </c>
      <c s="4" r="B111" t="s">
        <v>40</v>
      </c>
      <c s="6" r="C111" t="n">
        <v>333100</v>
      </c>
    </row>
    <row r="112" spans="1:3">
      <c s="4" r="A112" t="s">
        <v>305</v>
      </c>
      <c s="4" r="B112" t="s">
        <v>40</v>
      </c>
      <c s="6" r="C112" t="n">
        <v>1712500</v>
      </c>
    </row>
    <row r="113" spans="1:3">
      <c s="4" r="A113" t="s">
        <v>339</v>
      </c>
    </row>
    <row r="114" spans="1:3">
      <c s="4" r="A114" t="s">
        <v>313</v>
      </c>
      <c s="4" r="B114" t="s">
        <v>40</v>
      </c>
      <c s="6" r="C114" t="n">
        <v>549500</v>
      </c>
    </row>
    <row r="115" spans="1:3">
      <c s="4" r="A115" t="s">
        <v>314</v>
      </c>
      <c s="4" r="B115" t="s">
        <v>40</v>
      </c>
      <c s="6" r="C115" t="n">
        <v>101800</v>
      </c>
    </row>
    <row r="116" spans="1:3">
      <c s="4" r="A116" t="s">
        <v>305</v>
      </c>
      <c s="4" r="B116" t="s">
        <v>40</v>
      </c>
      <c s="6" r="C116" t="n">
        <v>651300</v>
      </c>
    </row>
    <row r="117" spans="1:3">
      <c s="4" r="A117" t="s">
        <v>340</v>
      </c>
    </row>
    <row r="118" spans="1:3">
      <c s="4" r="A118" t="s">
        <v>313</v>
      </c>
      <c s="4" r="B118" t="s">
        <v>40</v>
      </c>
      <c s="7" r="C118" t="n">
        <v>5800</v>
      </c>
    </row>
    <row r="119" spans="1:3">
      <c s="4" r="A119" t="s">
        <v>314</v>
      </c>
      <c s="4" r="B119" t="s">
        <v>40</v>
      </c>
      <c s="4" r="C119" t="s">
        <v>40</v>
      </c>
    </row>
    <row r="120" spans="1:3">
      <c s="4" r="A120" t="s">
        <v>305</v>
      </c>
      <c s="4" r="B120" t="s">
        <v>40</v>
      </c>
      <c s="7" r="C120" t="n">
        <v>5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24"/>
  </cols>
  <sheetData>
    <row r="1" spans="1:2">
      <c s="1" r="A1" t="s">
        <v>341</v>
      </c>
      <c s="2" r="B1" t="s">
        <v>1</v>
      </c>
    </row>
    <row r="2" spans="1:2">
      <c s="2" r="B2" t="s">
        <v>342</v>
      </c>
    </row>
    <row r="3" spans="1:2">
      <c s="4" r="A3" t="s">
        <v>343</v>
      </c>
    </row>
    <row r="4" spans="1:2">
      <c s="4" r="A4" t="s">
        <v>239</v>
      </c>
      <c s="7" r="B4" t="n">
        <v>10</v>
      </c>
    </row>
    <row r="5" spans="1:2">
      <c s="4" r="A5" t="s">
        <v>240</v>
      </c>
      <c s="7" r="B5" t="n">
        <v>7</v>
      </c>
    </row>
    <row r="6" spans="1:2">
      <c s="4" r="A6" t="s">
        <v>241</v>
      </c>
      <c s="4" r="B6" t="s">
        <v>344</v>
      </c>
    </row>
    <row r="7" spans="1:2">
      <c s="4" r="A7" t="s">
        <v>243</v>
      </c>
      <c s="4" r="B7" t="s">
        <v>221</v>
      </c>
    </row>
    <row r="8" spans="1:2">
      <c s="4" r="A8" t="s">
        <v>244</v>
      </c>
      <c s="4" r="B8" t="s">
        <v>345</v>
      </c>
    </row>
    <row r="9" spans="1:2">
      <c s="4" r="A9" t="s">
        <v>246</v>
      </c>
      <c s="4" r="B9" t="s">
        <v>247</v>
      </c>
    </row>
    <row r="10" spans="1:2">
      <c s="4" r="A10" t="s">
        <v>249</v>
      </c>
      <c s="9" r="B10" t="n">
        <v>6.89</v>
      </c>
    </row>
    <row r="11" spans="1:2">
      <c s="4" r="A11" t="s">
        <v>346</v>
      </c>
    </row>
    <row r="12" spans="1:2">
      <c s="4" r="A12" t="s">
        <v>239</v>
      </c>
      <c s="6" r="B12" t="n">
        <v>8</v>
      </c>
    </row>
    <row r="13" spans="1:2">
      <c s="4" r="A13" t="s">
        <v>240</v>
      </c>
      <c s="7" r="B13" t="n">
        <v>7</v>
      </c>
    </row>
    <row r="14" spans="1:2">
      <c s="4" r="A14" t="s">
        <v>241</v>
      </c>
      <c s="4" r="B14" t="s">
        <v>347</v>
      </c>
    </row>
    <row r="15" spans="1:2">
      <c s="4" r="A15" t="s">
        <v>243</v>
      </c>
      <c s="4" r="B15" t="s">
        <v>221</v>
      </c>
    </row>
    <row r="16" spans="1:2">
      <c s="4" r="A16" t="s">
        <v>244</v>
      </c>
      <c s="4" r="B16" t="s">
        <v>348</v>
      </c>
    </row>
    <row r="17" spans="1:2">
      <c s="4" r="A17" t="s">
        <v>246</v>
      </c>
      <c s="4" r="B17" t="s">
        <v>247</v>
      </c>
    </row>
    <row r="18" spans="1:2">
      <c s="4" r="A18" t="s">
        <v>249</v>
      </c>
      <c s="9" r="B18" t="n">
        <v>5.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s="1" r="A1" t="s">
        <v>349</v>
      </c>
      <c s="2" r="B1" t="s">
        <v>1</v>
      </c>
    </row>
    <row r="2" spans="1:2">
      <c s="2" r="B2" t="s">
        <v>342</v>
      </c>
    </row>
    <row r="3" spans="1:2">
      <c s="4" r="A3" t="s">
        <v>350</v>
      </c>
    </row>
    <row r="4" spans="1:2">
      <c s="4" r="A4" t="s">
        <v>239</v>
      </c>
      <c s="7" r="B4" t="n">
        <v>10</v>
      </c>
    </row>
    <row r="5" spans="1:2">
      <c s="4" r="A5" t="s">
        <v>241</v>
      </c>
      <c s="4" r="B5" t="s">
        <v>351</v>
      </c>
    </row>
    <row r="6" spans="1:2">
      <c s="4" r="A6" t="s">
        <v>243</v>
      </c>
      <c s="4" r="B6" t="s">
        <v>352</v>
      </c>
    </row>
    <row r="7" spans="1:2">
      <c s="4" r="A7" t="s">
        <v>244</v>
      </c>
      <c s="4" r="B7" t="s">
        <v>353</v>
      </c>
    </row>
    <row r="8" spans="1:2">
      <c s="4" r="A8" t="s">
        <v>246</v>
      </c>
      <c s="4" r="B8" t="s">
        <v>247</v>
      </c>
    </row>
    <row r="9" spans="1:2">
      <c s="4" r="A9" t="s">
        <v>354</v>
      </c>
    </row>
    <row r="10" spans="1:2">
      <c s="4" r="A10" t="s">
        <v>240</v>
      </c>
      <c s="7" r="B10" t="n">
        <v>20</v>
      </c>
    </row>
    <row r="11" spans="1:2">
      <c s="4" r="A11" t="s">
        <v>249</v>
      </c>
      <c s="10" r="B11" t="n">
        <v>2.44</v>
      </c>
    </row>
    <row r="12" spans="1:2">
      <c s="4" r="A12" t="s">
        <v>355</v>
      </c>
    </row>
    <row r="13" spans="1:2">
      <c s="4" r="A13" t="s">
        <v>240</v>
      </c>
      <c s="6" r="B13" t="n">
        <v>30</v>
      </c>
    </row>
    <row r="14" spans="1:2">
      <c s="4" r="A14" t="s">
        <v>249</v>
      </c>
      <c s="10" r="B14" t="n">
        <v>1.57</v>
      </c>
    </row>
    <row r="15" spans="1:2">
      <c s="4" r="A15" t="s">
        <v>356</v>
      </c>
    </row>
    <row r="16" spans="1:2">
      <c s="4" r="A16" t="s">
        <v>239</v>
      </c>
      <c s="6" r="B16" t="n">
        <v>10</v>
      </c>
    </row>
    <row r="17" spans="1:2">
      <c s="4" r="A17" t="s">
        <v>240</v>
      </c>
      <c s="7" r="B17" t="n">
        <v>7</v>
      </c>
    </row>
    <row r="18" spans="1:2">
      <c s="4" r="A18" t="s">
        <v>241</v>
      </c>
      <c s="4" r="B18" t="s">
        <v>351</v>
      </c>
    </row>
    <row r="19" spans="1:2">
      <c s="4" r="A19" t="s">
        <v>243</v>
      </c>
      <c s="4" r="B19" t="s">
        <v>352</v>
      </c>
    </row>
    <row r="20" spans="1:2">
      <c s="4" r="A20" t="s">
        <v>244</v>
      </c>
      <c s="4" r="B20" t="s">
        <v>353</v>
      </c>
    </row>
    <row r="21" spans="1:2">
      <c s="4" r="A21" t="s">
        <v>246</v>
      </c>
      <c s="4" r="B21" t="s">
        <v>247</v>
      </c>
    </row>
    <row r="22" spans="1:2">
      <c s="4" r="A22" t="s">
        <v>249</v>
      </c>
      <c s="9" r="B22" t="n">
        <v>5.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24"/>
  </cols>
  <sheetData>
    <row r="1" spans="1:2">
      <c s="1" r="A1" t="s">
        <v>357</v>
      </c>
      <c s="2" r="B1" t="s">
        <v>1</v>
      </c>
    </row>
    <row r="2" spans="1:2">
      <c s="2" r="B2" t="s">
        <v>342</v>
      </c>
    </row>
    <row r="3" spans="1:2">
      <c s="4" r="A3" t="s">
        <v>358</v>
      </c>
    </row>
    <row r="4" spans="1:2">
      <c s="4" r="A4" t="s">
        <v>239</v>
      </c>
      <c s="7" r="B4" t="n">
        <v>10</v>
      </c>
    </row>
    <row r="5" spans="1:2">
      <c s="4" r="A5" t="s">
        <v>241</v>
      </c>
      <c s="4" r="B5" t="s">
        <v>359</v>
      </c>
    </row>
    <row r="6" spans="1:2">
      <c s="4" r="A6" t="s">
        <v>243</v>
      </c>
      <c s="4" r="B6" t="s">
        <v>360</v>
      </c>
    </row>
    <row r="7" spans="1:2">
      <c s="4" r="A7" t="s">
        <v>244</v>
      </c>
      <c s="4" r="B7" t="s">
        <v>361</v>
      </c>
    </row>
    <row r="8" spans="1:2">
      <c s="4" r="A8" t="s">
        <v>246</v>
      </c>
      <c s="4" r="B8" t="s">
        <v>247</v>
      </c>
    </row>
    <row r="9" spans="1:2">
      <c s="4" r="A9" t="s">
        <v>362</v>
      </c>
    </row>
    <row r="10" spans="1:2">
      <c s="4" r="A10" t="s">
        <v>240</v>
      </c>
      <c s="7" r="B10" t="n">
        <v>20</v>
      </c>
    </row>
    <row r="11" spans="1:2">
      <c s="4" r="A11" t="s">
        <v>249</v>
      </c>
      <c s="10" r="B11" t="n">
        <v>2.39</v>
      </c>
    </row>
    <row r="12" spans="1:2">
      <c s="4" r="A12" t="s">
        <v>363</v>
      </c>
    </row>
    <row r="13" spans="1:2">
      <c s="4" r="A13" t="s">
        <v>239</v>
      </c>
      <c s="6" r="B13" t="n">
        <v>10</v>
      </c>
    </row>
    <row r="14" spans="1:2">
      <c s="4" r="A14" t="s">
        <v>240</v>
      </c>
      <c s="7" r="B14" t="n">
        <v>20</v>
      </c>
    </row>
    <row r="15" spans="1:2">
      <c s="4" r="A15" t="s">
        <v>241</v>
      </c>
      <c s="4" r="B15" t="s">
        <v>347</v>
      </c>
    </row>
    <row r="16" spans="1:2">
      <c s="4" r="A16" t="s">
        <v>243</v>
      </c>
      <c s="4" r="B16" t="s">
        <v>364</v>
      </c>
    </row>
    <row r="17" spans="1:2">
      <c s="4" r="A17" t="s">
        <v>244</v>
      </c>
      <c s="4" r="B17" t="s">
        <v>365</v>
      </c>
    </row>
    <row r="18" spans="1:2">
      <c s="4" r="A18" t="s">
        <v>246</v>
      </c>
      <c s="4" r="B18" t="s">
        <v>247</v>
      </c>
    </row>
    <row r="19" spans="1:2">
      <c s="4" r="A19" t="s">
        <v>249</v>
      </c>
      <c s="9" r="B19" t="n">
        <v>4.35</v>
      </c>
    </row>
    <row r="20" spans="1:2">
      <c s="4" r="A20" t="s">
        <v>366</v>
      </c>
    </row>
    <row r="21" spans="1:2">
      <c s="4" r="A21" t="s">
        <v>240</v>
      </c>
      <c s="6" r="B21" t="n">
        <v>40</v>
      </c>
    </row>
    <row r="22" spans="1:2">
      <c s="4" r="A22" t="s">
        <v>249</v>
      </c>
      <c s="9" r="B22" t="n">
        <v>1.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s="1" r="A1" t="s">
        <v>367</v>
      </c>
      <c s="2" r="B1" t="s">
        <v>1</v>
      </c>
    </row>
    <row r="2" spans="1:2">
      <c s="2" r="B2" t="s">
        <v>342</v>
      </c>
    </row>
    <row r="3" spans="1:2">
      <c s="4" r="A3" t="s">
        <v>350</v>
      </c>
    </row>
    <row r="4" spans="1:2">
      <c s="4" r="A4" t="s">
        <v>239</v>
      </c>
      <c s="7" r="B4" t="n">
        <v>16</v>
      </c>
    </row>
    <row r="5" spans="1:2">
      <c s="4" r="A5" t="s">
        <v>240</v>
      </c>
      <c s="7" r="B5" t="n">
        <v>10</v>
      </c>
    </row>
    <row r="6" spans="1:2">
      <c s="4" r="A6" t="s">
        <v>241</v>
      </c>
      <c s="4" r="B6" t="s">
        <v>368</v>
      </c>
    </row>
    <row r="7" spans="1:2">
      <c s="4" r="A7" t="s">
        <v>243</v>
      </c>
      <c s="4" r="B7" t="s">
        <v>369</v>
      </c>
    </row>
    <row r="8" spans="1:2">
      <c s="4" r="A8" t="s">
        <v>244</v>
      </c>
      <c s="4" r="B8" t="s">
        <v>370</v>
      </c>
    </row>
    <row r="9" spans="1:2">
      <c s="4" r="A9" t="s">
        <v>246</v>
      </c>
      <c s="4" r="B9" t="s">
        <v>247</v>
      </c>
    </row>
    <row r="10" spans="1:2">
      <c s="4" r="A10" t="s">
        <v>249</v>
      </c>
      <c s="9" r="B10" t="n">
        <v>10.48</v>
      </c>
    </row>
    <row r="11" spans="1:2">
      <c s="4" r="A11" t="s">
        <v>356</v>
      </c>
    </row>
    <row r="12" spans="1:2">
      <c s="4" r="A12" t="s">
        <v>239</v>
      </c>
      <c s="6" r="B12" t="n">
        <v>16</v>
      </c>
    </row>
    <row r="13" spans="1:2">
      <c s="4" r="A13" t="s">
        <v>240</v>
      </c>
      <c s="7" r="B13" t="n">
        <v>7</v>
      </c>
    </row>
    <row r="14" spans="1:2">
      <c s="4" r="A14" t="s">
        <v>241</v>
      </c>
      <c s="4" r="B14" t="s">
        <v>368</v>
      </c>
    </row>
    <row r="15" spans="1:2">
      <c s="4" r="A15" t="s">
        <v>243</v>
      </c>
      <c s="4" r="B15" t="s">
        <v>369</v>
      </c>
    </row>
    <row r="16" spans="1:2">
      <c s="4" r="A16" t="s">
        <v>244</v>
      </c>
      <c s="4" r="B16" t="s">
        <v>370</v>
      </c>
    </row>
    <row r="17" spans="1:2">
      <c s="4" r="A17" t="s">
        <v>246</v>
      </c>
      <c s="4" r="B17" t="s">
        <v>247</v>
      </c>
    </row>
    <row r="18" spans="1:2">
      <c s="4" r="A18" t="s">
        <v>249</v>
      </c>
      <c s="9" r="B18" t="n">
        <v>1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4"/>
  </cols>
  <sheetData>
    <row r="1" spans="1:8">
      <c s="1" r="A1" t="s">
        <v>371</v>
      </c>
      <c s="2" r="B1" t="s">
        <v>296</v>
      </c>
      <c s="2" r="C1" t="s">
        <v>78</v>
      </c>
      <c s="2" r="F1" t="s">
        <v>1</v>
      </c>
    </row>
    <row r="2" spans="1:8">
      <c s="2" r="B2" t="s">
        <v>3</v>
      </c>
      <c s="2" r="C2" t="s">
        <v>2</v>
      </c>
      <c s="2" r="D2" t="s">
        <v>372</v>
      </c>
      <c s="2" r="E2" t="s">
        <v>79</v>
      </c>
      <c s="2" r="F2" t="s">
        <v>2</v>
      </c>
      <c s="2" r="G2" t="s">
        <v>79</v>
      </c>
      <c s="2" r="H2" t="s">
        <v>28</v>
      </c>
    </row>
    <row r="3" spans="1:8">
      <c s="4" r="A3" t="s">
        <v>373</v>
      </c>
      <c s="7" r="F3" t="n">
        <v>17200000</v>
      </c>
    </row>
    <row r="4" spans="1:8">
      <c s="4" r="A4" t="s">
        <v>374</v>
      </c>
      <c s="6" r="B4" t="n">
        <v>13500</v>
      </c>
      <c s="6" r="F4" t="n">
        <v>2618917</v>
      </c>
    </row>
    <row r="5" spans="1:8">
      <c s="4" r="A5" t="s">
        <v>375</v>
      </c>
      <c s="6" r="F5" t="n">
        <v>628264</v>
      </c>
    </row>
    <row r="6" spans="1:8">
      <c s="4" r="A6" t="s">
        <v>376</v>
      </c>
      <c s="4" r="C6" t="s">
        <v>40</v>
      </c>
      <c s="4" r="E6" t="s">
        <v>40</v>
      </c>
      <c s="7" r="F6" t="n">
        <v>-26700200</v>
      </c>
      <c s="7" r="G6" t="n">
        <v>-2371400</v>
      </c>
    </row>
    <row r="7" spans="1:8">
      <c s="4" r="A7" t="s">
        <v>377</v>
      </c>
      <c s="7" r="B7" t="n">
        <v>7</v>
      </c>
    </row>
    <row r="8" spans="1:8">
      <c s="4" r="A8" t="s">
        <v>378</v>
      </c>
    </row>
    <row r="9" spans="1:8">
      <c s="4" r="A9" t="s">
        <v>379</v>
      </c>
      <c s="4" r="F9" t="s">
        <v>380</v>
      </c>
    </row>
    <row r="10" spans="1:8">
      <c s="4" r="A10" t="s">
        <v>381</v>
      </c>
      <c s="7" r="F10" t="n">
        <v>280000</v>
      </c>
    </row>
    <row r="11" spans="1:8">
      <c s="4" r="A11" t="s">
        <v>382</v>
      </c>
      <c s="4" r="F11" t="s">
        <v>383</v>
      </c>
    </row>
    <row r="12" spans="1:8">
      <c s="4" r="A12" t="s">
        <v>384</v>
      </c>
      <c s="4" r="F12" t="s">
        <v>385</v>
      </c>
    </row>
    <row r="13" spans="1:8">
      <c s="4" r="A13" t="s">
        <v>386</v>
      </c>
      <c s="4" r="C13" t="s">
        <v>387</v>
      </c>
      <c s="4" r="F13" t="s">
        <v>387</v>
      </c>
    </row>
    <row r="14" spans="1:8">
      <c s="4" r="A14" t="s">
        <v>388</v>
      </c>
    </row>
    <row r="15" spans="1:8">
      <c s="4" r="A15" t="s">
        <v>381</v>
      </c>
      <c s="7" r="F15" t="n">
        <v>3113500</v>
      </c>
    </row>
    <row r="16" spans="1:8">
      <c s="4" r="A16" t="s">
        <v>389</v>
      </c>
    </row>
    <row r="17" spans="1:8">
      <c s="4" r="A17" t="s">
        <v>373</v>
      </c>
      <c s="7" r="D17" t="n">
        <v>4489300</v>
      </c>
    </row>
    <row r="18" spans="1:8">
      <c s="4" r="A18" t="s">
        <v>374</v>
      </c>
      <c s="6" r="D18" t="n">
        <v>641335</v>
      </c>
    </row>
    <row r="19" spans="1:8">
      <c s="4" r="A19" t="s">
        <v>390</v>
      </c>
      <c s="7" r="D19" t="n">
        <v>10</v>
      </c>
    </row>
    <row r="20" spans="1:8">
      <c s="4" r="A20" t="s">
        <v>391</v>
      </c>
      <c s="7" r="D20" t="n">
        <v>6413300</v>
      </c>
    </row>
    <row r="21" spans="1:8">
      <c s="4" r="A21" t="s">
        <v>376</v>
      </c>
      <c s="6" r="D21" t="n">
        <v>-1924000</v>
      </c>
    </row>
    <row r="22" spans="1:8">
      <c s="4" r="A22" t="s">
        <v>392</v>
      </c>
    </row>
    <row r="23" spans="1:8">
      <c s="4" r="A23" t="s">
        <v>373</v>
      </c>
      <c s="7" r="D23" t="n">
        <v>1345700</v>
      </c>
    </row>
    <row r="24" spans="1:8">
      <c s="4" r="A24" t="s">
        <v>374</v>
      </c>
      <c s="6" r="D24" t="n">
        <v>240305</v>
      </c>
    </row>
    <row r="25" spans="1:8">
      <c s="4" r="A25" t="s">
        <v>390</v>
      </c>
      <c s="7" r="D25" t="n">
        <v>10</v>
      </c>
    </row>
    <row r="26" spans="1:8">
      <c s="4" r="A26" t="s">
        <v>393</v>
      </c>
    </row>
    <row r="27" spans="1:8">
      <c s="4" r="A27" t="s">
        <v>373</v>
      </c>
      <c s="7" r="D27" t="n">
        <v>1487900</v>
      </c>
    </row>
    <row r="28" spans="1:8">
      <c s="4" r="A28" t="s">
        <v>390</v>
      </c>
      <c s="7" r="D28" t="n">
        <v>10</v>
      </c>
    </row>
    <row r="29" spans="1:8">
      <c s="4" r="A29" t="s">
        <v>394</v>
      </c>
    </row>
    <row r="30" spans="1:8">
      <c s="4" r="A30" t="s">
        <v>373</v>
      </c>
      <c s="7" r="D30" t="n">
        <v>1831200</v>
      </c>
    </row>
    <row r="31" spans="1:8">
      <c s="4" r="A31" t="s">
        <v>390</v>
      </c>
      <c s="7" r="D31" t="n">
        <v>8</v>
      </c>
    </row>
    <row r="32" spans="1:8">
      <c s="4" r="A32" t="s">
        <v>395</v>
      </c>
    </row>
    <row r="33" spans="1:8">
      <c s="4" r="A33" t="s">
        <v>373</v>
      </c>
      <c s="7" r="D33" t="n">
        <v>4664800</v>
      </c>
    </row>
    <row r="34" spans="1:8">
      <c s="4" r="A34" t="s">
        <v>374</v>
      </c>
      <c s="6" r="D34" t="n">
        <v>833020</v>
      </c>
    </row>
    <row r="35" spans="1:8">
      <c s="4" r="A35" t="s">
        <v>375</v>
      </c>
      <c s="6" r="D35" t="n">
        <v>833020</v>
      </c>
    </row>
    <row r="36" spans="1:8">
      <c s="4" r="A36" t="s">
        <v>396</v>
      </c>
      <c s="7" r="D36" t="n">
        <v>5168400</v>
      </c>
    </row>
    <row r="37" spans="1:8">
      <c s="4" r="A37" t="s">
        <v>391</v>
      </c>
      <c s="6" r="D37" t="n">
        <v>7676200</v>
      </c>
    </row>
    <row r="38" spans="1:8">
      <c s="4" r="A38" t="s">
        <v>376</v>
      </c>
      <c s="6" r="D38" t="n">
        <v>-5942700</v>
      </c>
    </row>
    <row r="39" spans="1:8">
      <c s="4" r="A39" t="s">
        <v>397</v>
      </c>
      <c s="6" r="D39" t="n">
        <v>1166200</v>
      </c>
    </row>
    <row r="40" spans="1:8">
      <c s="4" r="A40" t="s">
        <v>398</v>
      </c>
      <c s="6" r="D40" t="n">
        <v>2237100</v>
      </c>
    </row>
    <row r="41" spans="1:8">
      <c s="4" r="A41" t="s">
        <v>399</v>
      </c>
    </row>
    <row r="42" spans="1:8">
      <c s="4" r="A42" t="s">
        <v>373</v>
      </c>
      <c s="7" r="D42" t="n">
        <v>656400</v>
      </c>
    </row>
    <row r="43" spans="1:8">
      <c s="4" r="A43" t="s">
        <v>374</v>
      </c>
      <c s="6" r="D43" t="n">
        <v>93775</v>
      </c>
    </row>
    <row r="44" spans="1:8">
      <c s="4" r="A44" t="s">
        <v>390</v>
      </c>
      <c s="7" r="D44" t="n">
        <v>10</v>
      </c>
    </row>
    <row r="45" spans="1:8">
      <c s="4" r="A45" t="s">
        <v>391</v>
      </c>
      <c s="7" r="D45" t="n">
        <v>937800</v>
      </c>
    </row>
    <row r="46" spans="1:8">
      <c s="4" r="A46" t="s">
        <v>376</v>
      </c>
      <c s="6" r="D46" t="n">
        <v>-308900</v>
      </c>
    </row>
    <row r="47" spans="1:8">
      <c s="4" r="A47" t="s">
        <v>400</v>
      </c>
    </row>
    <row r="48" spans="1:8">
      <c s="4" r="A48" t="s">
        <v>373</v>
      </c>
      <c s="7" r="D48" t="n">
        <v>1583000</v>
      </c>
    </row>
    <row r="49" spans="1:8">
      <c s="4" r="A49" t="s">
        <v>374</v>
      </c>
      <c s="6" r="D49" t="n">
        <v>328571</v>
      </c>
    </row>
    <row r="50" spans="1:8">
      <c s="4" r="A50" t="s">
        <v>390</v>
      </c>
      <c s="7" r="D50" t="n">
        <v>10</v>
      </c>
    </row>
    <row r="51" spans="1:8">
      <c s="4" r="A51" t="s">
        <v>391</v>
      </c>
      <c s="7" r="D51" t="n">
        <v>3285700</v>
      </c>
    </row>
    <row r="52" spans="1:8">
      <c s="4" r="A52" t="s">
        <v>376</v>
      </c>
      <c s="7" r="D52" t="n">
        <v>-1800100</v>
      </c>
    </row>
    <row r="53" spans="1:8">
      <c s="4" r="A53" t="s">
        <v>401</v>
      </c>
      <c s="6" r="D53" t="n">
        <v>12500</v>
      </c>
    </row>
    <row r="54" spans="1:8">
      <c s="4" r="A54" t="s">
        <v>402</v>
      </c>
      <c s="7" r="D54" t="n">
        <v>30</v>
      </c>
    </row>
    <row r="55" spans="1:8">
      <c s="4" r="A55" t="s">
        <v>377</v>
      </c>
      <c s="7" r="D55" t="n">
        <v>7</v>
      </c>
    </row>
    <row r="56" spans="1:8">
      <c s="4" r="A56" t="s">
        <v>403</v>
      </c>
      <c s="7" r="D56" t="n">
        <v>222700</v>
      </c>
    </row>
    <row r="57" spans="1:8">
      <c s="4" r="A57" t="s">
        <v>404</v>
      </c>
    </row>
    <row r="58" spans="1:8">
      <c s="4" r="A58" t="s">
        <v>373</v>
      </c>
      <c s="7" r="D58" t="n">
        <v>171300</v>
      </c>
    </row>
    <row r="59" spans="1:8">
      <c s="4" r="A59" t="s">
        <v>401</v>
      </c>
      <c s="6" r="D59" t="n">
        <v>60691</v>
      </c>
    </row>
    <row r="60" spans="1:8">
      <c s="4" r="A60" t="s">
        <v>402</v>
      </c>
      <c s="7" r="D60" t="n">
        <v>20</v>
      </c>
    </row>
    <row r="61" spans="1:8">
      <c s="4" r="A61" t="s">
        <v>377</v>
      </c>
      <c s="7" r="D61" t="n">
        <v>7</v>
      </c>
    </row>
    <row r="62" spans="1:8">
      <c s="4" r="A62" t="s">
        <v>405</v>
      </c>
    </row>
    <row r="63" spans="1:8">
      <c s="4" r="A63" t="s">
        <v>373</v>
      </c>
      <c s="7" r="D63" t="n">
        <v>1735500</v>
      </c>
    </row>
    <row r="64" spans="1:8">
      <c s="4" r="A64" t="s">
        <v>374</v>
      </c>
      <c s="6" r="D64" t="n">
        <v>257143</v>
      </c>
    </row>
    <row r="65" spans="1:8">
      <c s="4" r="A65" t="s">
        <v>390</v>
      </c>
      <c s="7" r="D65" t="n">
        <v>10</v>
      </c>
    </row>
    <row r="66" spans="1:8">
      <c s="4" r="A66" t="s">
        <v>391</v>
      </c>
      <c s="7" r="D66" t="n">
        <v>2571400</v>
      </c>
    </row>
    <row r="67" spans="1:8">
      <c s="4" r="A67" t="s">
        <v>376</v>
      </c>
      <c s="7" r="D67" t="n">
        <v>-1305600</v>
      </c>
    </row>
    <row r="68" spans="1:8">
      <c s="4" r="A68" t="s">
        <v>401</v>
      </c>
      <c s="6" r="D68" t="n">
        <v>110448</v>
      </c>
    </row>
    <row r="69" spans="1:8">
      <c s="4" r="A69" t="s">
        <v>402</v>
      </c>
      <c s="7" r="D69" t="n">
        <v>40</v>
      </c>
    </row>
    <row r="70" spans="1:8">
      <c s="4" r="A70" t="s">
        <v>377</v>
      </c>
      <c s="7" r="D70" t="n">
        <v>20</v>
      </c>
    </row>
    <row r="71" spans="1:8">
      <c s="4" r="A71" t="s">
        <v>403</v>
      </c>
      <c s="7" r="D71" t="n">
        <v>244200</v>
      </c>
    </row>
    <row r="72" spans="1:8">
      <c s="4" r="A72" t="s">
        <v>406</v>
      </c>
    </row>
    <row r="73" spans="1:8">
      <c s="4" r="A73" t="s">
        <v>373</v>
      </c>
      <c s="7" r="C73" t="n">
        <v>1149000</v>
      </c>
    </row>
    <row r="74" spans="1:8">
      <c s="4" r="A74" t="s">
        <v>374</v>
      </c>
      <c s="6" r="C74" t="n">
        <v>192628</v>
      </c>
    </row>
    <row r="75" spans="1:8">
      <c s="4" r="A75" t="s">
        <v>390</v>
      </c>
      <c s="9" r="C75" t="n">
        <v>12.25</v>
      </c>
    </row>
    <row r="76" spans="1:8">
      <c s="4" r="A76" t="s">
        <v>391</v>
      </c>
      <c s="7" r="C76" t="n">
        <v>2359700</v>
      </c>
    </row>
    <row r="77" spans="1:8">
      <c s="4" r="A77" t="s">
        <v>376</v>
      </c>
      <c s="6" r="C77" t="n">
        <v>-1168000</v>
      </c>
    </row>
    <row r="78" spans="1:8">
      <c s="4" r="A78" t="s">
        <v>407</v>
      </c>
    </row>
    <row r="79" spans="1:8">
      <c s="4" r="A79" t="s">
        <v>373</v>
      </c>
      <c s="6" r="C79" t="n">
        <v>165100</v>
      </c>
    </row>
    <row r="80" spans="1:8">
      <c s="4" r="A80" t="s">
        <v>408</v>
      </c>
    </row>
    <row r="81" spans="1:8">
      <c s="4" r="A81" t="s">
        <v>373</v>
      </c>
      <c s="7" r="D81" t="n">
        <v>379600</v>
      </c>
    </row>
    <row r="82" spans="1:8">
      <c s="4" r="A82" t="s">
        <v>374</v>
      </c>
      <c s="6" r="D82" t="n">
        <v>59230</v>
      </c>
    </row>
    <row r="83" spans="1:8">
      <c s="4" r="A83" t="s">
        <v>390</v>
      </c>
      <c s="7" r="D83" t="n">
        <v>14</v>
      </c>
    </row>
    <row r="84" spans="1:8">
      <c s="4" r="A84" t="s">
        <v>391</v>
      </c>
      <c s="7" r="D84" t="n">
        <v>829200</v>
      </c>
    </row>
    <row r="85" spans="1:8">
      <c s="4" r="A85" t="s">
        <v>376</v>
      </c>
      <c s="6" r="D85" t="n">
        <v>-447500</v>
      </c>
    </row>
    <row r="86" spans="1:8">
      <c s="4" r="A86" t="s">
        <v>409</v>
      </c>
    </row>
    <row r="87" spans="1:8">
      <c s="4" r="A87" t="s">
        <v>373</v>
      </c>
      <c s="6" r="D87" t="n">
        <v>2100</v>
      </c>
    </row>
    <row r="88" spans="1:8">
      <c s="4" r="A88" t="s">
        <v>410</v>
      </c>
    </row>
    <row r="89" spans="1:8">
      <c s="4" r="A89" t="s">
        <v>373</v>
      </c>
      <c s="7" r="D89" t="n">
        <v>105200</v>
      </c>
    </row>
    <row r="90" spans="1:8">
      <c s="4" r="A90" t="s">
        <v>374</v>
      </c>
      <c s="6" r="D90" t="n">
        <v>21429</v>
      </c>
    </row>
    <row r="91" spans="1:8">
      <c s="4" r="A91" t="s">
        <v>390</v>
      </c>
      <c s="9" r="D91" t="n">
        <v>16.5</v>
      </c>
    </row>
    <row r="92" spans="1:8">
      <c s="4" r="A92" t="s">
        <v>391</v>
      </c>
      <c s="7" r="D92" t="n">
        <v>353600</v>
      </c>
    </row>
    <row r="93" spans="1:8">
      <c s="4" r="A93" t="s">
        <v>376</v>
      </c>
      <c s="6" r="D93" t="n">
        <v>-230500</v>
      </c>
    </row>
    <row r="94" spans="1:8">
      <c s="4" r="A94" t="s">
        <v>411</v>
      </c>
    </row>
    <row r="95" spans="1:8">
      <c s="4" r="A95" t="s">
        <v>373</v>
      </c>
      <c s="6" r="D95" t="n">
        <v>17900</v>
      </c>
    </row>
    <row r="96" spans="1:8">
      <c s="4" r="A96" t="s">
        <v>412</v>
      </c>
    </row>
    <row r="97" spans="1:8">
      <c s="4" r="A97" t="s">
        <v>373</v>
      </c>
      <c s="7" r="C97" t="n">
        <v>19100</v>
      </c>
      <c s="7" r="D97" t="n">
        <v>270400</v>
      </c>
    </row>
    <row r="98" spans="1:8">
      <c s="4" r="A98" t="s">
        <v>374</v>
      </c>
      <c s="6" r="C98" t="n">
        <v>3000</v>
      </c>
      <c s="6" r="D98" t="n">
        <v>40000</v>
      </c>
    </row>
    <row r="99" spans="1:8">
      <c s="4" r="A99" t="s">
        <v>390</v>
      </c>
      <c s="7" r="C99" t="n">
        <v>12</v>
      </c>
      <c s="7" r="D99" t="n">
        <v>16</v>
      </c>
    </row>
    <row r="100" spans="1:8">
      <c s="4" r="A100" t="s">
        <v>391</v>
      </c>
      <c s="7" r="C100" t="n">
        <v>36000</v>
      </c>
      <c s="7" r="D100" t="n">
        <v>640000</v>
      </c>
    </row>
    <row r="101" spans="1:8">
      <c s="4" r="A101" t="s">
        <v>376</v>
      </c>
      <c s="6" r="C101" t="n">
        <v>-16900</v>
      </c>
      <c s="7" r="D101" t="n">
        <v>-386200</v>
      </c>
    </row>
    <row r="102" spans="1:8">
      <c s="4" r="A102" t="s">
        <v>401</v>
      </c>
      <c s="6" r="D102" t="n">
        <v>15000</v>
      </c>
    </row>
    <row r="103" spans="1:8">
      <c s="4" r="A103" t="s">
        <v>402</v>
      </c>
      <c s="7" r="D103" t="n">
        <v>10</v>
      </c>
    </row>
    <row r="104" spans="1:8">
      <c s="4" r="A104" t="s">
        <v>377</v>
      </c>
      <c s="7" r="D104" t="n">
        <v>7</v>
      </c>
    </row>
    <row r="105" spans="1:8">
      <c s="4" r="A105" t="s">
        <v>403</v>
      </c>
      <c s="7" r="D105" t="n">
        <v>16600</v>
      </c>
    </row>
    <row r="106" spans="1:8">
      <c s="4" r="A106" t="s">
        <v>413</v>
      </c>
    </row>
    <row r="107" spans="1:8">
      <c s="4" r="A107" t="s">
        <v>373</v>
      </c>
      <c s="7" r="D107" t="n">
        <v>115000</v>
      </c>
    </row>
    <row r="108" spans="1:8">
      <c s="4" r="A108" t="s">
        <v>374</v>
      </c>
      <c s="6" r="D108" t="n">
        <v>17857</v>
      </c>
    </row>
    <row r="109" spans="1:8">
      <c s="4" r="A109" t="s">
        <v>390</v>
      </c>
      <c s="7" r="D109" t="n">
        <v>15</v>
      </c>
    </row>
    <row r="110" spans="1:8">
      <c s="4" r="A110" t="s">
        <v>391</v>
      </c>
      <c s="7" r="D110" t="n">
        <v>267900</v>
      </c>
    </row>
    <row r="111" spans="1:8">
      <c s="4" r="A111" t="s">
        <v>376</v>
      </c>
      <c s="6" r="D111" t="n">
        <v>-152900</v>
      </c>
    </row>
    <row r="112" spans="1:8">
      <c s="4" r="A112" t="s">
        <v>414</v>
      </c>
    </row>
    <row r="113" spans="1:8">
      <c s="4" r="A113" t="s">
        <v>373</v>
      </c>
      <c s="7" r="C113" t="n">
        <v>187400</v>
      </c>
    </row>
    <row r="114" spans="1:8">
      <c s="4" r="A114" t="s">
        <v>374</v>
      </c>
      <c s="6" r="C114" t="n">
        <v>32143</v>
      </c>
    </row>
    <row r="115" spans="1:8">
      <c s="4" r="A115" t="s">
        <v>390</v>
      </c>
      <c s="7" r="C115" t="n">
        <v>14</v>
      </c>
    </row>
    <row r="116" spans="1:8">
      <c s="4" r="A116" t="s">
        <v>391</v>
      </c>
      <c s="7" r="C116" t="n">
        <v>450000</v>
      </c>
    </row>
    <row r="117" spans="1:8">
      <c s="4" r="A117" t="s">
        <v>376</v>
      </c>
      <c s="6" r="C117" t="n">
        <v>-262600</v>
      </c>
    </row>
    <row r="118" spans="1:8">
      <c s="4" r="A118" t="s">
        <v>415</v>
      </c>
    </row>
    <row r="119" spans="1:8">
      <c s="4" r="A119" t="s">
        <v>373</v>
      </c>
      <c s="7" r="C119" t="n">
        <v>22000</v>
      </c>
    </row>
    <row r="120" spans="1:8">
      <c s="4" r="A120" t="s">
        <v>374</v>
      </c>
      <c s="6" r="C120" t="n">
        <v>17857</v>
      </c>
    </row>
    <row r="121" spans="1:8">
      <c s="4" r="A121" t="s">
        <v>390</v>
      </c>
      <c s="7" r="C121" t="n">
        <v>14</v>
      </c>
    </row>
    <row r="122" spans="1:8">
      <c s="4" r="A122" t="s">
        <v>391</v>
      </c>
      <c s="7" r="C122" t="n">
        <v>250000</v>
      </c>
    </row>
    <row r="123" spans="1:8">
      <c s="4" r="A123" t="s">
        <v>376</v>
      </c>
      <c s="6" r="C123" t="n">
        <v>-157600</v>
      </c>
    </row>
    <row r="124" spans="1:8">
      <c s="4" r="A124" t="s">
        <v>416</v>
      </c>
    </row>
    <row r="125" spans="1:8">
      <c s="4" r="A125" t="s">
        <v>373</v>
      </c>
      <c s="7" r="C125" t="n">
        <v>70400</v>
      </c>
    </row>
    <row r="126" spans="1:8">
      <c s="4" r="A126" t="s">
        <v>417</v>
      </c>
    </row>
    <row r="127" spans="1:8">
      <c s="4" r="A127" t="s">
        <v>373</v>
      </c>
      <c s="7" r="D127" t="n">
        <v>497900</v>
      </c>
    </row>
    <row r="128" spans="1:8">
      <c s="4" r="A128" t="s">
        <v>374</v>
      </c>
      <c s="6" r="D128" t="n">
        <v>80929</v>
      </c>
    </row>
    <row r="129" spans="1:8">
      <c s="4" r="A129" t="s">
        <v>390</v>
      </c>
      <c s="7" r="D129" t="n">
        <v>10</v>
      </c>
    </row>
    <row r="130" spans="1:8">
      <c s="4" r="A130" t="s">
        <v>391</v>
      </c>
      <c s="7" r="D130" t="n">
        <v>823800</v>
      </c>
    </row>
    <row r="131" spans="1:8">
      <c s="4" r="A131" t="s">
        <v>376</v>
      </c>
      <c s="7" r="D131" t="n">
        <v>-281800</v>
      </c>
    </row>
    <row r="132" spans="1:8">
      <c s="4" r="A132" t="s">
        <v>418</v>
      </c>
    </row>
    <row r="133" spans="1:8">
      <c s="4" r="A133" t="s">
        <v>390</v>
      </c>
      <c s="7" r="C133" t="n">
        <v>12</v>
      </c>
    </row>
    <row r="134" spans="1:8">
      <c s="4" r="A134" t="s">
        <v>376</v>
      </c>
      <c s="7" r="C134" t="n">
        <v>-44100</v>
      </c>
    </row>
    <row r="135" spans="1:8">
      <c s="4" r="A135" t="s">
        <v>327</v>
      </c>
    </row>
    <row r="136" spans="1:8">
      <c s="4" r="A136" t="s">
        <v>313</v>
      </c>
      <c s="7" r="C136" t="n">
        <v>85100</v>
      </c>
      <c s="7" r="F136" t="n">
        <v>85100</v>
      </c>
      <c s="7" r="H136" t="n">
        <v>3381900</v>
      </c>
    </row>
  </sheetData>
  <mergeCells count="3">
    <mergeCell ref="A1:A2"/>
    <mergeCell ref="C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806300</v>
      </c>
      <c s="7" r="C4" t="n">
        <v>445400</v>
      </c>
      <c s="7" r="D4" t="n">
        <v>2835000</v>
      </c>
      <c s="7" r="E4" t="n">
        <v>1476600</v>
      </c>
    </row>
    <row r="5" spans="1:5">
      <c s="4" r="A5" t="s">
        <v>82</v>
      </c>
      <c s="6" r="B5" t="n">
        <v>1335500</v>
      </c>
      <c s="6" r="C5" t="n">
        <v>671300</v>
      </c>
      <c s="6" r="D5" t="n">
        <v>6514500</v>
      </c>
      <c s="6" r="E5" t="n">
        <v>2024600</v>
      </c>
    </row>
    <row r="6" spans="1:5">
      <c s="4" r="A6" t="s">
        <v>83</v>
      </c>
      <c s="6" r="B6" t="n">
        <v>2141800</v>
      </c>
      <c s="6" r="C6" t="n">
        <v>1116700</v>
      </c>
      <c s="6" r="D6" t="n">
        <v>9349500</v>
      </c>
      <c s="6" r="E6" t="n">
        <v>3501200</v>
      </c>
    </row>
    <row r="7" spans="1:5">
      <c s="4" r="A7" t="s">
        <v>84</v>
      </c>
      <c s="6" r="B7" t="n">
        <v>-2141800</v>
      </c>
      <c s="6" r="C7" t="n">
        <v>-1116700</v>
      </c>
      <c s="6" r="D7" t="n">
        <v>-9349500</v>
      </c>
      <c s="6" r="E7" t="n">
        <v>-3501200</v>
      </c>
    </row>
    <row r="8" spans="1:5">
      <c s="3" r="A8" t="s">
        <v>85</v>
      </c>
    </row>
    <row r="9" spans="1:5">
      <c s="4" r="A9" t="s">
        <v>86</v>
      </c>
      <c s="7" r="B9" t="n">
        <v>-2500</v>
      </c>
      <c s="6" r="C9" t="n">
        <v>-792400</v>
      </c>
      <c s="6" r="D9" t="n">
        <v>-769800</v>
      </c>
      <c s="6" r="E9" t="n">
        <v>-2182900</v>
      </c>
    </row>
    <row r="10" spans="1:5">
      <c s="4" r="A10" t="s">
        <v>87</v>
      </c>
      <c s="4" r="B10" t="s">
        <v>40</v>
      </c>
      <c s="7" r="C10" t="n">
        <v>953700</v>
      </c>
      <c s="6" r="D10" t="n">
        <v>-1894700</v>
      </c>
      <c s="6" r="E10" t="n">
        <v>528300</v>
      </c>
    </row>
    <row r="11" spans="1:5">
      <c s="4" r="A11" t="s">
        <v>88</v>
      </c>
      <c s="4" r="B11" t="s">
        <v>40</v>
      </c>
      <c s="4" r="C11" t="s">
        <v>40</v>
      </c>
      <c s="6" r="D11" t="n">
        <v>-26700200</v>
      </c>
      <c s="6" r="E11" t="n">
        <v>-2371400</v>
      </c>
    </row>
    <row r="12" spans="1:5">
      <c s="4" r="A12" t="s">
        <v>89</v>
      </c>
      <c s="7" r="B12" t="n">
        <v>-2300</v>
      </c>
      <c s="7" r="C12" t="n">
        <v>-134900</v>
      </c>
      <c s="6" r="D12" t="n">
        <v>-2300</v>
      </c>
      <c s="6" r="E12" t="n">
        <v>-134900</v>
      </c>
    </row>
    <row r="13" spans="1:5">
      <c s="4" r="A13" t="s">
        <v>90</v>
      </c>
      <c s="7" r="B13" t="n">
        <v>-2146600</v>
      </c>
      <c s="7" r="C13" t="n">
        <v>-1090300</v>
      </c>
      <c s="6" r="D13" t="n">
        <v>-38716500</v>
      </c>
      <c s="6" r="E13" t="n">
        <v>-7662100</v>
      </c>
    </row>
    <row r="14" spans="1:5">
      <c s="4" r="A14" t="s">
        <v>91</v>
      </c>
      <c s="4" r="B14" t="s">
        <v>40</v>
      </c>
      <c s="4" r="C14" t="s">
        <v>40</v>
      </c>
      <c s="6" r="D14" t="n">
        <v>-2300</v>
      </c>
      <c s="6" r="E14" t="n">
        <v>-2400</v>
      </c>
    </row>
    <row r="15" spans="1:5">
      <c s="4" r="A15" t="s">
        <v>92</v>
      </c>
      <c s="7" r="B15" t="n">
        <v>-2146600</v>
      </c>
      <c s="7" r="C15" t="n">
        <v>-1090300</v>
      </c>
      <c s="6" r="D15" t="n">
        <v>-38718800</v>
      </c>
      <c s="7" r="E15" t="n">
        <v>-7664500</v>
      </c>
    </row>
    <row r="16" spans="1:5">
      <c s="4" r="A16" t="s">
        <v>93</v>
      </c>
      <c s="6" r="B16" t="n">
        <v>-631300</v>
      </c>
      <c s="4" r="C16" t="s">
        <v>40</v>
      </c>
      <c s="6" r="D16" t="n">
        <v>-1459300</v>
      </c>
      <c s="4" r="E16" t="s">
        <v>40</v>
      </c>
    </row>
    <row r="17" spans="1:5">
      <c s="4" r="A17" t="s">
        <v>94</v>
      </c>
      <c s="6" r="B17" t="n">
        <v>-668700</v>
      </c>
      <c s="4" r="C17" t="s">
        <v>40</v>
      </c>
      <c s="6" r="D17" t="n">
        <v>-1811800</v>
      </c>
      <c s="4" r="E17" t="s">
        <v>40</v>
      </c>
    </row>
    <row r="18" spans="1:5">
      <c s="4" r="A18" t="s">
        <v>95</v>
      </c>
      <c s="7" r="B18" t="n">
        <v>-3446600</v>
      </c>
      <c s="7" r="C18" t="n">
        <v>-1090300</v>
      </c>
      <c s="7" r="D18" t="n">
        <v>-41989900</v>
      </c>
      <c s="7" r="E18" t="n">
        <v>-7664500</v>
      </c>
    </row>
    <row r="19" spans="1:5">
      <c s="4" r="A19" t="s">
        <v>96</v>
      </c>
      <c s="9" r="B19" t="n">
        <v>-1.95</v>
      </c>
      <c s="9" r="C19" t="n">
        <v>-0.84</v>
      </c>
      <c s="9" r="D19" t="n">
        <v>-25.45</v>
      </c>
      <c s="9" r="E19" t="n">
        <v>-6.03</v>
      </c>
    </row>
    <row r="20" spans="1:5">
      <c s="4" r="A20" t="s">
        <v>97</v>
      </c>
      <c s="9" r="B20" t="n">
        <v>-1.95</v>
      </c>
      <c s="9" r="C20" t="n">
        <v>-1.08</v>
      </c>
      <c s="9" r="D20" t="n">
        <v>-25.45</v>
      </c>
      <c s="9" r="E20" t="n">
        <v>-6.14</v>
      </c>
    </row>
    <row r="21" spans="1:5">
      <c s="4" r="A21" t="s">
        <v>98</v>
      </c>
      <c s="6" r="B21" t="n">
        <v>1765641</v>
      </c>
      <c s="6" r="C21" t="n">
        <v>1302300</v>
      </c>
      <c s="6" r="D21" t="n">
        <v>1650160</v>
      </c>
      <c s="6" r="E21" t="n">
        <v>1270495</v>
      </c>
    </row>
    <row r="22" spans="1:5">
      <c s="4" r="A22" t="s">
        <v>99</v>
      </c>
      <c s="6" r="B22" t="n">
        <v>1765641</v>
      </c>
      <c s="6" r="C22" t="n">
        <v>1302300</v>
      </c>
      <c s="6" r="D22" t="n">
        <v>1650160</v>
      </c>
      <c s="6" r="E22" t="n">
        <v>12886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37"/>
  </cols>
  <sheetData>
    <row r="1" spans="1:2">
      <c s="1" r="A1" t="s">
        <v>419</v>
      </c>
      <c s="2" r="B1" t="s">
        <v>1</v>
      </c>
    </row>
    <row r="2" spans="1:2">
      <c s="2" r="B2" t="s">
        <v>420</v>
      </c>
    </row>
    <row r="3" spans="1:2">
      <c s="4" r="A3" t="s">
        <v>421</v>
      </c>
      <c s="6" r="B3" t="n">
        <v>628264</v>
      </c>
    </row>
    <row r="4" spans="1:2">
      <c s="4" r="A4" t="s">
        <v>201</v>
      </c>
    </row>
    <row r="5" spans="1:2">
      <c s="4" r="A5" t="s">
        <v>421</v>
      </c>
      <c s="6" r="B5" t="n">
        <v>24250</v>
      </c>
    </row>
    <row r="6" spans="1:2">
      <c s="4" r="A6" t="s">
        <v>422</v>
      </c>
      <c s="7" r="B6" t="n">
        <v>10</v>
      </c>
    </row>
    <row r="7" spans="1:2">
      <c s="4" r="A7" t="s">
        <v>423</v>
      </c>
      <c s="7" r="B7" t="n">
        <v>10</v>
      </c>
    </row>
    <row r="8" spans="1:2">
      <c s="4" r="A8" t="s">
        <v>243</v>
      </c>
      <c s="4" r="B8" t="s">
        <v>424</v>
      </c>
    </row>
    <row r="9" spans="1:2">
      <c s="4" r="A9" t="s">
        <v>241</v>
      </c>
      <c s="4" r="B9" t="s">
        <v>425</v>
      </c>
    </row>
    <row r="10" spans="1:2">
      <c s="4" r="A10" t="s">
        <v>244</v>
      </c>
      <c s="4" r="B10" t="s">
        <v>426</v>
      </c>
    </row>
    <row r="11" spans="1:2">
      <c s="4" r="A11" t="s">
        <v>246</v>
      </c>
      <c s="4" r="B11" t="s">
        <v>247</v>
      </c>
    </row>
    <row r="12" spans="1:2">
      <c s="4" r="A12" t="s">
        <v>427</v>
      </c>
      <c s="9" r="B12" t="n">
        <v>3.69</v>
      </c>
    </row>
    <row r="13" spans="1:2">
      <c s="4" r="A13" t="s">
        <v>428</v>
      </c>
      <c s="7" r="B13" t="n">
        <v>89600</v>
      </c>
    </row>
    <row r="14" spans="1:2">
      <c s="4" r="A14" t="s">
        <v>429</v>
      </c>
      <c s="6" r="B14" t="n">
        <v>280000</v>
      </c>
    </row>
    <row r="15" spans="1:2">
      <c s="4" r="A15" t="s">
        <v>430</v>
      </c>
    </row>
    <row r="16" spans="1:2">
      <c s="4" r="A16" t="s">
        <v>429</v>
      </c>
      <c s="6" r="B16" t="n">
        <v>128900</v>
      </c>
    </row>
    <row r="17" spans="1:2">
      <c s="4" r="A17" t="s">
        <v>431</v>
      </c>
    </row>
    <row r="18" spans="1:2">
      <c s="4" r="A18" t="s">
        <v>429</v>
      </c>
      <c s="6" r="B18" t="n">
        <v>32900</v>
      </c>
    </row>
    <row r="19" spans="1:2">
      <c s="4" r="A19" t="s">
        <v>432</v>
      </c>
    </row>
    <row r="20" spans="1:2">
      <c s="4" r="A20" t="s">
        <v>429</v>
      </c>
      <c s="7" r="B20" t="n">
        <v>118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37"/>
  </cols>
  <sheetData>
    <row r="1" spans="1:2">
      <c s="1" r="A1" t="s">
        <v>433</v>
      </c>
      <c s="2" r="B1" t="s">
        <v>1</v>
      </c>
    </row>
    <row r="2" spans="1:2">
      <c s="2" r="B2" t="s">
        <v>420</v>
      </c>
    </row>
    <row r="3" spans="1:2">
      <c s="4" r="A3" t="s">
        <v>421</v>
      </c>
      <c s="6" r="B3" t="n">
        <v>628264</v>
      </c>
    </row>
    <row r="4" spans="1:2">
      <c s="4" r="A4" t="s">
        <v>204</v>
      </c>
    </row>
    <row r="5" spans="1:2">
      <c s="4" r="A5" t="s">
        <v>421</v>
      </c>
      <c s="6" r="B5" t="n">
        <v>628264</v>
      </c>
    </row>
    <row r="6" spans="1:2">
      <c s="4" r="A6" t="s">
        <v>422</v>
      </c>
      <c s="9" r="B6" t="n">
        <v>10.86</v>
      </c>
    </row>
    <row r="7" spans="1:2">
      <c s="4" r="A7" t="s">
        <v>423</v>
      </c>
      <c s="7" r="B7" t="n">
        <v>7</v>
      </c>
    </row>
    <row r="8" spans="1:2">
      <c s="4" r="A8" t="s">
        <v>243</v>
      </c>
      <c s="4" r="B8" t="s">
        <v>221</v>
      </c>
    </row>
    <row r="9" spans="1:2">
      <c s="4" r="A9" t="s">
        <v>241</v>
      </c>
      <c s="4" r="B9" t="s">
        <v>434</v>
      </c>
    </row>
    <row r="10" spans="1:2">
      <c s="4" r="A10" t="s">
        <v>244</v>
      </c>
      <c s="4" r="B10" t="s">
        <v>435</v>
      </c>
    </row>
    <row r="11" spans="1:2">
      <c s="4" r="A11" t="s">
        <v>246</v>
      </c>
      <c s="4" r="B11" t="s">
        <v>247</v>
      </c>
    </row>
    <row r="12" spans="1:2">
      <c s="4" r="A12" t="s">
        <v>427</v>
      </c>
      <c s="9" r="B12" t="n">
        <v>4.12</v>
      </c>
    </row>
    <row r="13" spans="1:2">
      <c s="4" r="A13" t="s">
        <v>428</v>
      </c>
      <c s="7" r="B13" t="n">
        <v>4849100</v>
      </c>
    </row>
    <row r="14" spans="1:2">
      <c s="4" r="A14" t="s">
        <v>429</v>
      </c>
      <c s="6" r="B14" t="n">
        <v>4397800</v>
      </c>
    </row>
    <row r="15" spans="1:2">
      <c s="4" r="A15" t="s">
        <v>436</v>
      </c>
    </row>
    <row r="16" spans="1:2">
      <c s="4" r="A16" t="s">
        <v>429</v>
      </c>
      <c s="6" r="B16" t="n">
        <v>2585900</v>
      </c>
    </row>
    <row r="17" spans="1:2">
      <c s="4" r="A17" t="s">
        <v>437</v>
      </c>
    </row>
    <row r="18" spans="1:2">
      <c s="4" r="A18" t="s">
        <v>429</v>
      </c>
      <c s="7" r="B18" t="n">
        <v>1811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s="1" r="A1" t="s">
        <v>438</v>
      </c>
      <c s="2" r="B1" t="s">
        <v>296</v>
      </c>
      <c s="2" r="C1" t="s">
        <v>439</v>
      </c>
    </row>
    <row r="2" spans="1:3">
      <c s="2" r="B2" t="s">
        <v>2</v>
      </c>
      <c s="2" r="C2" t="s">
        <v>440</v>
      </c>
    </row>
    <row r="3" spans="1:3">
      <c s="4" r="A3" t="s">
        <v>239</v>
      </c>
      <c s="7" r="B3" t="n">
        <v>5</v>
      </c>
      <c s="9" r="C3" t="n">
        <v>6.75</v>
      </c>
    </row>
    <row r="4" spans="1:3">
      <c s="4" r="A4" t="s">
        <v>240</v>
      </c>
      <c s="7" r="B4" t="n">
        <v>7</v>
      </c>
      <c s="7" r="C4" t="n">
        <v>7</v>
      </c>
    </row>
    <row r="5" spans="1:3">
      <c s="4" r="A5" t="s">
        <v>241</v>
      </c>
      <c s="4" r="B5" t="s">
        <v>441</v>
      </c>
      <c s="4" r="C5" t="s">
        <v>442</v>
      </c>
    </row>
    <row r="6" spans="1:3">
      <c s="4" r="A6" t="s">
        <v>443</v>
      </c>
      <c s="4" r="B6" t="s">
        <v>444</v>
      </c>
      <c s="4" r="C6" t="s">
        <v>221</v>
      </c>
    </row>
    <row r="7" spans="1:3">
      <c s="4" r="A7" t="s">
        <v>244</v>
      </c>
      <c s="4" r="B7" t="s">
        <v>445</v>
      </c>
      <c s="4" r="C7" t="s">
        <v>446</v>
      </c>
    </row>
    <row r="8" spans="1:3">
      <c s="4" r="A8" t="s">
        <v>246</v>
      </c>
      <c s="4" r="B8" t="s">
        <v>247</v>
      </c>
      <c s="4" r="C8" t="s">
        <v>247</v>
      </c>
    </row>
    <row r="9" spans="1:3">
      <c s="4" r="A9" t="s">
        <v>249</v>
      </c>
      <c s="9" r="B9" t="n">
        <v>2.12</v>
      </c>
      <c s="9" r="C9" t="n">
        <v>4.22</v>
      </c>
    </row>
    <row r="10" spans="1:3">
      <c s="4" r="A10" t="s">
        <v>447</v>
      </c>
      <c s="6" r="B10" t="n">
        <v>3750</v>
      </c>
      <c s="6" r="C10" t="n">
        <v>7500</v>
      </c>
    </row>
    <row r="11" spans="1:3">
      <c s="4" r="A11" t="s">
        <v>448</v>
      </c>
      <c s="7" r="B11" t="n">
        <v>79600</v>
      </c>
      <c s="7" r="C11" t="n">
        <v>31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24"/>
  </cols>
  <sheetData>
    <row r="1" spans="1:2">
      <c s="1" r="A1" t="s">
        <v>449</v>
      </c>
      <c s="2" r="B1" t="s">
        <v>1</v>
      </c>
    </row>
    <row r="2" spans="1:2">
      <c s="2" r="B2" t="s">
        <v>342</v>
      </c>
    </row>
    <row r="3" spans="1:2">
      <c s="4" r="A3" t="s">
        <v>350</v>
      </c>
    </row>
    <row r="4" spans="1:2">
      <c s="4" r="A4" t="s">
        <v>239</v>
      </c>
      <c s="7" r="B4" t="n">
        <v>10</v>
      </c>
    </row>
    <row r="5" spans="1:2">
      <c s="4" r="A5" t="s">
        <v>240</v>
      </c>
      <c s="9" r="B5" t="n">
        <v>30.23</v>
      </c>
    </row>
    <row r="6" spans="1:2">
      <c s="4" r="A6" t="s">
        <v>241</v>
      </c>
      <c s="4" r="B6" t="s">
        <v>450</v>
      </c>
    </row>
    <row r="7" spans="1:2">
      <c s="4" r="A7" t="s">
        <v>443</v>
      </c>
      <c s="4" r="B7" t="s">
        <v>451</v>
      </c>
    </row>
    <row r="8" spans="1:2">
      <c s="4" r="A8" t="s">
        <v>244</v>
      </c>
      <c s="4" r="B8" t="s">
        <v>452</v>
      </c>
    </row>
    <row r="9" spans="1:2">
      <c s="4" r="A9" t="s">
        <v>246</v>
      </c>
      <c s="4" r="B9" t="s">
        <v>247</v>
      </c>
    </row>
    <row r="10" spans="1:2">
      <c s="4" r="A10" t="s">
        <v>249</v>
      </c>
      <c s="9" r="B10" t="n">
        <v>1.55</v>
      </c>
    </row>
    <row r="11" spans="1:2">
      <c s="4" r="A11" t="s">
        <v>356</v>
      </c>
    </row>
    <row r="12" spans="1:2">
      <c s="4" r="A12" t="s">
        <v>239</v>
      </c>
      <c s="6" r="B12" t="n">
        <v>10</v>
      </c>
    </row>
    <row r="13" spans="1:2">
      <c s="4" r="A13" t="s">
        <v>240</v>
      </c>
      <c s="9" r="B13" t="n">
        <v>11.92</v>
      </c>
    </row>
    <row r="14" spans="1:2">
      <c s="4" r="A14" t="s">
        <v>241</v>
      </c>
      <c s="4" r="B14" t="s">
        <v>450</v>
      </c>
    </row>
    <row r="15" spans="1:2">
      <c s="4" r="A15" t="s">
        <v>443</v>
      </c>
      <c s="4" r="B15" t="s">
        <v>451</v>
      </c>
    </row>
    <row r="16" spans="1:2">
      <c s="4" r="A16" t="s">
        <v>244</v>
      </c>
      <c s="4" r="B16" t="s">
        <v>452</v>
      </c>
    </row>
    <row r="17" spans="1:2">
      <c s="4" r="A17" t="s">
        <v>246</v>
      </c>
      <c s="4" r="B17" t="s">
        <v>247</v>
      </c>
    </row>
    <row r="18" spans="1:2">
      <c s="4" r="A18" t="s">
        <v>249</v>
      </c>
      <c s="9" r="B18" t="n">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24"/>
  </cols>
  <sheetData>
    <row r="1" spans="1:2">
      <c s="1" r="A1" t="s">
        <v>453</v>
      </c>
      <c s="2" r="B1" t="s">
        <v>1</v>
      </c>
    </row>
    <row r="2" spans="1:2">
      <c s="2" r="B2" t="s">
        <v>342</v>
      </c>
    </row>
    <row r="3" spans="1:2">
      <c s="4" r="A3" t="s">
        <v>350</v>
      </c>
    </row>
    <row r="4" spans="1:2">
      <c s="4" r="A4" t="s">
        <v>239</v>
      </c>
      <c s="9" r="B4" t="n">
        <v>6.5</v>
      </c>
    </row>
    <row r="5" spans="1:2">
      <c s="4" r="A5" t="s">
        <v>240</v>
      </c>
      <c s="9" r="B5" t="n">
        <v>9.970000000000001</v>
      </c>
    </row>
    <row r="6" spans="1:2">
      <c s="4" r="A6" t="s">
        <v>241</v>
      </c>
      <c s="4" r="B6" t="s">
        <v>454</v>
      </c>
    </row>
    <row r="7" spans="1:2">
      <c s="4" r="A7" t="s">
        <v>443</v>
      </c>
      <c s="4" r="B7" t="s">
        <v>455</v>
      </c>
    </row>
    <row r="8" spans="1:2">
      <c s="4" r="A8" t="s">
        <v>244</v>
      </c>
      <c s="4" r="B8" t="s">
        <v>456</v>
      </c>
    </row>
    <row r="9" spans="1:2">
      <c s="4" r="A9" t="s">
        <v>246</v>
      </c>
      <c s="4" r="B9" t="s">
        <v>247</v>
      </c>
    </row>
    <row r="10" spans="1:2">
      <c s="4" r="A10" t="s">
        <v>249</v>
      </c>
      <c s="9" r="B10" t="n">
        <v>3.65</v>
      </c>
    </row>
    <row r="11" spans="1:2">
      <c s="4" r="A11" t="s">
        <v>356</v>
      </c>
    </row>
    <row r="12" spans="1:2">
      <c s="4" r="A12" t="s">
        <v>239</v>
      </c>
      <c s="10" r="B12" t="n">
        <v>6.5</v>
      </c>
    </row>
    <row r="13" spans="1:2">
      <c s="4" r="A13" t="s">
        <v>240</v>
      </c>
      <c s="7" r="B13" t="n">
        <v>7</v>
      </c>
    </row>
    <row r="14" spans="1:2">
      <c s="4" r="A14" t="s">
        <v>241</v>
      </c>
      <c s="4" r="B14" t="s">
        <v>457</v>
      </c>
    </row>
    <row r="15" spans="1:2">
      <c s="4" r="A15" t="s">
        <v>443</v>
      </c>
      <c s="4" r="B15" t="s">
        <v>458</v>
      </c>
    </row>
    <row r="16" spans="1:2">
      <c s="4" r="A16" t="s">
        <v>244</v>
      </c>
      <c s="4" r="B16" t="s">
        <v>459</v>
      </c>
    </row>
    <row r="17" spans="1:2">
      <c s="4" r="A17" t="s">
        <v>249</v>
      </c>
      <c s="9" r="B17" t="n">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39"/>
    <col customWidth="1" max="2" min="2" width="24"/>
    <col customWidth="1" max="3" min="3" width="14"/>
  </cols>
  <sheetData>
    <row r="1" spans="1:3">
      <c s="1" r="A1" t="s">
        <v>460</v>
      </c>
      <c s="2" r="B1" t="s">
        <v>1</v>
      </c>
    </row>
    <row r="2" spans="1:3">
      <c s="2" r="B2" t="s">
        <v>2</v>
      </c>
      <c s="2" r="C2" t="s">
        <v>3</v>
      </c>
    </row>
    <row r="3" spans="1:3">
      <c s="3" r="A3" t="s">
        <v>199</v>
      </c>
    </row>
    <row r="4" spans="1:3">
      <c s="4" r="A4" t="s">
        <v>240</v>
      </c>
      <c s="9" r="B4" t="n">
        <v>7.81</v>
      </c>
    </row>
    <row r="5" spans="1:3">
      <c s="4" r="A5" t="s">
        <v>461</v>
      </c>
      <c s="6" r="B5" t="n">
        <v>4971497</v>
      </c>
      <c s="6" r="C5" t="n">
        <v>1874595</v>
      </c>
    </row>
    <row r="6" spans="1:3">
      <c s="4" r="A6" t="s">
        <v>462</v>
      </c>
    </row>
    <row r="7" spans="1:3">
      <c s="3" r="A7" t="s">
        <v>199</v>
      </c>
    </row>
    <row r="8" spans="1:3">
      <c s="4" r="A8" t="s">
        <v>240</v>
      </c>
      <c s="7" r="B8" t="n">
        <v>7</v>
      </c>
    </row>
    <row r="9" spans="1:3">
      <c s="4" r="A9" t="s">
        <v>463</v>
      </c>
      <c s="4" r="B9" t="s">
        <v>464</v>
      </c>
    </row>
    <row r="10" spans="1:3">
      <c s="4" r="A10" t="s">
        <v>461</v>
      </c>
      <c s="6" r="B10" t="n">
        <v>4169645</v>
      </c>
    </row>
    <row r="11" spans="1:3">
      <c s="4" r="A11" t="s">
        <v>465</v>
      </c>
    </row>
    <row r="12" spans="1:3">
      <c s="3" r="A12" t="s">
        <v>199</v>
      </c>
    </row>
    <row r="13" spans="1:3">
      <c s="4" r="A13" t="s">
        <v>240</v>
      </c>
      <c s="9" r="B13" t="n">
        <v>9.25</v>
      </c>
    </row>
    <row r="14" spans="1:3">
      <c s="4" r="A14" t="s">
        <v>463</v>
      </c>
      <c s="4" r="B14" t="s">
        <v>466</v>
      </c>
    </row>
    <row r="15" spans="1:3">
      <c s="4" r="A15" t="s">
        <v>461</v>
      </c>
      <c s="6" r="B15" t="n">
        <v>50000</v>
      </c>
    </row>
    <row r="16" spans="1:3">
      <c s="4" r="A16" t="s">
        <v>467</v>
      </c>
    </row>
    <row r="17" spans="1:3">
      <c s="3" r="A17" t="s">
        <v>199</v>
      </c>
    </row>
    <row r="18" spans="1:3">
      <c s="4" r="A18" t="s">
        <v>240</v>
      </c>
      <c s="7" r="B18" t="n">
        <v>10</v>
      </c>
    </row>
    <row r="19" spans="1:3">
      <c s="4" r="A19" t="s">
        <v>463</v>
      </c>
      <c s="4" r="B19" t="s">
        <v>468</v>
      </c>
    </row>
    <row r="20" spans="1:3">
      <c s="4" r="A20" t="s">
        <v>461</v>
      </c>
      <c s="6" r="B20" t="n">
        <v>554915</v>
      </c>
    </row>
    <row r="21" spans="1:3">
      <c s="4" r="A21" t="s">
        <v>469</v>
      </c>
    </row>
    <row r="22" spans="1:3">
      <c s="3" r="A22" t="s">
        <v>199</v>
      </c>
    </row>
    <row r="23" spans="1:3">
      <c s="4" r="A23" t="s">
        <v>240</v>
      </c>
      <c s="7" r="B23" t="n">
        <v>15</v>
      </c>
    </row>
    <row r="24" spans="1:3">
      <c s="4" r="A24" t="s">
        <v>463</v>
      </c>
      <c s="4" r="B24" t="s">
        <v>470</v>
      </c>
    </row>
    <row r="25" spans="1:3">
      <c s="4" r="A25" t="s">
        <v>461</v>
      </c>
      <c s="6" r="B25" t="n">
        <v>75389</v>
      </c>
    </row>
    <row r="26" spans="1:3">
      <c s="4" r="A26" t="s">
        <v>471</v>
      </c>
    </row>
    <row r="27" spans="1:3">
      <c s="3" r="A27" t="s">
        <v>199</v>
      </c>
    </row>
    <row r="28" spans="1:3">
      <c s="4" r="A28" t="s">
        <v>240</v>
      </c>
      <c s="7" r="B28" t="n">
        <v>20</v>
      </c>
    </row>
    <row r="29" spans="1:3">
      <c s="4" r="A29" t="s">
        <v>463</v>
      </c>
      <c s="4" r="B29" t="s">
        <v>472</v>
      </c>
    </row>
    <row r="30" spans="1:3">
      <c s="4" r="A30" t="s">
        <v>461</v>
      </c>
      <c s="6" r="B30" t="n">
        <v>115448</v>
      </c>
    </row>
    <row r="31" spans="1:3">
      <c s="4" r="A31" t="s">
        <v>473</v>
      </c>
    </row>
    <row r="32" spans="1:3">
      <c s="3" r="A32" t="s">
        <v>199</v>
      </c>
    </row>
    <row r="33" spans="1:3">
      <c s="4" r="A33" t="s">
        <v>240</v>
      </c>
      <c s="7" r="B33" t="n">
        <v>30</v>
      </c>
    </row>
    <row r="34" spans="1:3">
      <c s="4" r="A34" t="s">
        <v>463</v>
      </c>
      <c s="4" r="B34" t="s">
        <v>474</v>
      </c>
    </row>
    <row r="35" spans="1:3">
      <c s="4" r="A35" t="s">
        <v>461</v>
      </c>
      <c s="6" r="B35" t="n">
        <v>6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02"/>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5"/>
    <col customWidth="1" max="6" min="6" width="14"/>
    <col customWidth="1" max="7" min="7" width="17"/>
    <col customWidth="1" max="8" min="8" width="14"/>
  </cols>
  <sheetData>
    <row r="1" spans="1:8">
      <c s="1" r="A1" t="s">
        <v>475</v>
      </c>
      <c s="2" r="B1" t="s">
        <v>296</v>
      </c>
      <c s="2" r="C1" t="s">
        <v>78</v>
      </c>
      <c s="2" r="E1" t="s">
        <v>1</v>
      </c>
      <c s="2" r="G1" t="s">
        <v>476</v>
      </c>
    </row>
    <row r="2" spans="1:8">
      <c s="2" r="B2" t="s">
        <v>3</v>
      </c>
      <c s="2" r="C2" t="s">
        <v>2</v>
      </c>
      <c s="2" r="D2" t="s">
        <v>79</v>
      </c>
      <c s="2" r="E2" t="s">
        <v>2</v>
      </c>
      <c s="2" r="F2" t="s">
        <v>79</v>
      </c>
      <c s="2" r="G2" t="s">
        <v>2</v>
      </c>
      <c s="2" r="H2" t="s">
        <v>28</v>
      </c>
    </row>
    <row r="3" spans="1:8">
      <c s="4" r="A3" t="s">
        <v>477</v>
      </c>
      <c s="6" r="E3" t="n">
        <v>628264</v>
      </c>
    </row>
    <row r="4" spans="1:8">
      <c s="4" r="A4" t="s">
        <v>478</v>
      </c>
      <c s="4" r="C4" t="s">
        <v>40</v>
      </c>
      <c s="7" r="D4" t="n">
        <v>-314900</v>
      </c>
      <c s="4" r="E4" t="s">
        <v>40</v>
      </c>
      <c s="7" r="F4" t="n">
        <v>-251500</v>
      </c>
    </row>
    <row r="5" spans="1:8">
      <c s="4" r="A5" t="s">
        <v>479</v>
      </c>
      <c s="6" r="C5" t="n">
        <v>10000000</v>
      </c>
      <c s="6" r="E5" t="n">
        <v>10000000</v>
      </c>
      <c s="6" r="G5" t="n">
        <v>10000000</v>
      </c>
      <c s="6" r="H5" t="n">
        <v>10000000</v>
      </c>
    </row>
    <row r="6" spans="1:8">
      <c s="4" r="A6" t="s">
        <v>480</v>
      </c>
      <c s="8" r="C6" t="n">
        <v>0.001</v>
      </c>
      <c s="8" r="E6" t="n">
        <v>0.001</v>
      </c>
      <c s="8" r="G6" t="n">
        <v>0.001</v>
      </c>
      <c s="4" r="H6" t="s">
        <v>70</v>
      </c>
    </row>
    <row r="7" spans="1:8">
      <c s="4" r="A7" t="s">
        <v>481</v>
      </c>
      <c s="7" r="E7" t="n">
        <v>17200000</v>
      </c>
    </row>
    <row r="8" spans="1:8">
      <c s="4" r="A8" t="s">
        <v>374</v>
      </c>
      <c s="6" r="B8" t="n">
        <v>13500</v>
      </c>
      <c s="6" r="E8" t="n">
        <v>2618917</v>
      </c>
    </row>
    <row r="9" spans="1:8">
      <c s="4" r="A9" t="s">
        <v>482</v>
      </c>
      <c s="9" r="C9" t="n">
        <v>7.81</v>
      </c>
      <c s="9" r="E9" t="n">
        <v>7.81</v>
      </c>
      <c s="9" r="G9" t="n">
        <v>7.81</v>
      </c>
    </row>
    <row r="10" spans="1:8">
      <c s="4" r="A10" t="s">
        <v>213</v>
      </c>
      <c s="7" r="B10" t="n">
        <v>128000</v>
      </c>
      <c s="7" r="E10" t="n">
        <v>4397800</v>
      </c>
      <c s="7" r="G10" t="n">
        <v>33800000</v>
      </c>
    </row>
    <row r="11" spans="1:8">
      <c s="4" r="A11" t="s">
        <v>483</v>
      </c>
      <c s="7" r="C11" t="n">
        <v>1335500</v>
      </c>
      <c s="7" r="D11" t="n">
        <v>671300</v>
      </c>
      <c s="7" r="E11" t="n">
        <v>6514500</v>
      </c>
      <c s="7" r="F11" t="n">
        <v>2024600</v>
      </c>
    </row>
    <row r="12" spans="1:8">
      <c s="4" r="A12" t="s">
        <v>484</v>
      </c>
    </row>
    <row r="13" spans="1:8">
      <c s="4" r="A13" t="s">
        <v>485</v>
      </c>
      <c s="6" r="E13" t="n">
        <v>50000</v>
      </c>
    </row>
    <row r="14" spans="1:8">
      <c s="4" r="A14" t="s">
        <v>486</v>
      </c>
      <c s="7" r="E14" t="n">
        <v>500000</v>
      </c>
    </row>
    <row r="15" spans="1:8">
      <c s="4" r="A15" t="s">
        <v>487</v>
      </c>
    </row>
    <row r="16" spans="1:8">
      <c s="4" r="A16" t="s">
        <v>488</v>
      </c>
      <c s="6" r="C16" t="n">
        <v>20000</v>
      </c>
    </row>
    <row r="17" spans="1:8">
      <c s="4" r="A17" t="s">
        <v>483</v>
      </c>
      <c s="7" r="C17" t="n">
        <v>237600</v>
      </c>
    </row>
    <row r="18" spans="1:8">
      <c s="4" r="A18" t="s">
        <v>485</v>
      </c>
      <c s="6" r="C18" t="n">
        <v>15750</v>
      </c>
    </row>
    <row r="19" spans="1:8">
      <c s="4" r="A19" t="s">
        <v>486</v>
      </c>
      <c s="7" r="C19" t="n">
        <v>106300</v>
      </c>
    </row>
    <row r="20" spans="1:8">
      <c s="4" r="A20" t="s">
        <v>489</v>
      </c>
    </row>
    <row r="21" spans="1:8">
      <c s="4" r="A21" t="s">
        <v>485</v>
      </c>
      <c s="6" r="E21" t="n">
        <v>45000</v>
      </c>
    </row>
    <row r="22" spans="1:8">
      <c s="4" r="A22" t="s">
        <v>63</v>
      </c>
    </row>
    <row r="23" spans="1:8">
      <c s="4" r="A23" t="s">
        <v>490</v>
      </c>
      <c s="6" r="C23" t="n">
        <v>5976</v>
      </c>
    </row>
    <row r="24" spans="1:8">
      <c s="4" r="A24" t="s">
        <v>479</v>
      </c>
      <c s="6" r="C24" t="n">
        <v>4000000</v>
      </c>
      <c s="6" r="E24" t="n">
        <v>4000000</v>
      </c>
      <c s="6" r="G24" t="n">
        <v>4000000</v>
      </c>
      <c s="4" r="H24" t="s">
        <v>40</v>
      </c>
    </row>
    <row r="25" spans="1:8">
      <c s="4" r="A25" t="s">
        <v>491</v>
      </c>
      <c s="7" r="C25" t="n">
        <v>1415800</v>
      </c>
      <c s="7" r="E25" t="n">
        <v>1415800</v>
      </c>
      <c s="7" r="G25" t="n">
        <v>1415800</v>
      </c>
    </row>
    <row r="26" spans="1:8">
      <c s="4" r="A26" t="s">
        <v>492</v>
      </c>
      <c s="6" r="E26" t="n">
        <v>-1459300</v>
      </c>
    </row>
    <row r="27" spans="1:8">
      <c s="4" r="A27" t="s">
        <v>493</v>
      </c>
      <c s="7" r="C27" t="n">
        <v>26541400</v>
      </c>
      <c s="7" r="E27" t="n">
        <v>26541400</v>
      </c>
      <c s="7" r="G27" t="n">
        <v>26541400</v>
      </c>
    </row>
    <row r="28" spans="1:8">
      <c s="4" r="A28" t="s">
        <v>494</v>
      </c>
      <c s="6" r="C28" t="n">
        <v>3992479</v>
      </c>
      <c s="6" r="E28" t="n">
        <v>3992479</v>
      </c>
      <c s="6" r="G28" t="n">
        <v>3992479</v>
      </c>
    </row>
    <row r="29" spans="1:8">
      <c s="4" r="A29" t="s">
        <v>495</v>
      </c>
      <c s="6" r="C29" t="n">
        <v>213318</v>
      </c>
    </row>
    <row r="30" spans="1:8">
      <c s="4" r="A30" t="s">
        <v>496</v>
      </c>
      <c s="6" r="C30" t="n">
        <v>5976</v>
      </c>
    </row>
    <row r="31" spans="1:8">
      <c s="4" r="A31" t="s">
        <v>497</v>
      </c>
      <c s="7" r="C31" t="n">
        <v>43500</v>
      </c>
    </row>
    <row r="32" spans="1:8">
      <c s="4" r="A32" t="s">
        <v>498</v>
      </c>
    </row>
    <row r="33" spans="1:8">
      <c s="4" r="A33" t="s">
        <v>485</v>
      </c>
      <c s="6" r="E33" t="n">
        <v>25000</v>
      </c>
    </row>
    <row r="34" spans="1:8">
      <c s="4" r="A34" t="s">
        <v>486</v>
      </c>
      <c s="7" r="E34" t="n">
        <v>250000</v>
      </c>
    </row>
    <row r="35" spans="1:8">
      <c s="4" r="A35" t="s">
        <v>499</v>
      </c>
    </row>
    <row r="36" spans="1:8">
      <c s="4" r="A36" t="s">
        <v>483</v>
      </c>
      <c s="6" r="C36" t="n">
        <v>337500</v>
      </c>
      <c s="7" r="E36" t="n">
        <v>675000</v>
      </c>
    </row>
    <row r="37" spans="1:8">
      <c s="4" r="A37" t="s">
        <v>485</v>
      </c>
      <c s="6" r="E37" t="n">
        <v>90000</v>
      </c>
    </row>
    <row r="38" spans="1:8">
      <c s="4" r="A38" t="s">
        <v>486</v>
      </c>
      <c s="7" r="E38" t="n">
        <v>1350000</v>
      </c>
    </row>
    <row r="39" spans="1:8">
      <c s="4" r="A39" t="s">
        <v>500</v>
      </c>
    </row>
    <row r="40" spans="1:8">
      <c s="4" r="A40" t="s">
        <v>485</v>
      </c>
      <c s="6" r="E40" t="n">
        <v>10000</v>
      </c>
    </row>
    <row r="41" spans="1:8">
      <c s="4" r="A41" t="s">
        <v>486</v>
      </c>
      <c s="7" r="E41" t="n">
        <v>120000</v>
      </c>
    </row>
    <row r="42" spans="1:8">
      <c s="4" r="A42" t="s">
        <v>201</v>
      </c>
    </row>
    <row r="43" spans="1:8">
      <c s="4" r="A43" t="s">
        <v>477</v>
      </c>
      <c s="6" r="E43" t="n">
        <v>24250</v>
      </c>
    </row>
    <row r="44" spans="1:8">
      <c s="4" r="A44" t="s">
        <v>240</v>
      </c>
      <c s="7" r="E44" t="n">
        <v>10</v>
      </c>
    </row>
    <row r="45" spans="1:8">
      <c s="4" r="A45" t="s">
        <v>239</v>
      </c>
      <c s="7" r="E45" t="n">
        <v>10</v>
      </c>
    </row>
    <row r="46" spans="1:8">
      <c s="4" r="A46" t="s">
        <v>429</v>
      </c>
      <c s="7" r="E46" t="n">
        <v>280000</v>
      </c>
    </row>
    <row r="47" spans="1:8">
      <c s="4" r="A47" t="s">
        <v>249</v>
      </c>
      <c s="9" r="E47" t="n">
        <v>3.69</v>
      </c>
    </row>
    <row r="48" spans="1:8">
      <c s="4" r="A48" t="s">
        <v>501</v>
      </c>
      <c s="4" r="E48" t="s">
        <v>380</v>
      </c>
    </row>
    <row r="49" spans="1:8">
      <c s="4" r="A49" t="s">
        <v>502</v>
      </c>
      <c s="6" r="C49" t="n">
        <v>280000</v>
      </c>
      <c s="7" r="E49" t="n">
        <v>280000</v>
      </c>
      <c s="7" r="G49" t="n">
        <v>280000</v>
      </c>
    </row>
    <row r="50" spans="1:8">
      <c s="4" r="A50" t="s">
        <v>490</v>
      </c>
      <c s="6" r="E50" t="n">
        <v>33000</v>
      </c>
    </row>
    <row r="51" spans="1:8">
      <c s="4" r="A51" t="s">
        <v>496</v>
      </c>
      <c s="6" r="E51" t="n">
        <v>33000</v>
      </c>
    </row>
    <row r="52" spans="1:8">
      <c s="4" r="A52" t="s">
        <v>430</v>
      </c>
    </row>
    <row r="53" spans="1:8">
      <c s="4" r="A53" t="s">
        <v>429</v>
      </c>
      <c s="7" r="E53" t="n">
        <v>128900</v>
      </c>
    </row>
    <row r="54" spans="1:8">
      <c s="4" r="A54" t="s">
        <v>431</v>
      </c>
    </row>
    <row r="55" spans="1:8">
      <c s="4" r="A55" t="s">
        <v>429</v>
      </c>
      <c s="7" r="E55" t="n">
        <v>32900</v>
      </c>
    </row>
    <row r="56" spans="1:8">
      <c s="4" r="A56" t="s">
        <v>204</v>
      </c>
    </row>
    <row r="57" spans="1:8">
      <c s="4" r="A57" t="s">
        <v>477</v>
      </c>
      <c s="6" r="E57" t="n">
        <v>628264</v>
      </c>
    </row>
    <row r="58" spans="1:8">
      <c s="4" r="A58" t="s">
        <v>240</v>
      </c>
      <c s="7" r="E58" t="n">
        <v>7</v>
      </c>
    </row>
    <row r="59" spans="1:8">
      <c s="4" r="A59" t="s">
        <v>239</v>
      </c>
      <c s="9" r="E59" t="n">
        <v>10.86</v>
      </c>
    </row>
    <row r="60" spans="1:8">
      <c s="4" r="A60" t="s">
        <v>429</v>
      </c>
      <c s="7" r="E60" t="n">
        <v>4397800</v>
      </c>
    </row>
    <row r="61" spans="1:8">
      <c s="4" r="A61" t="s">
        <v>249</v>
      </c>
      <c s="9" r="E61" t="n">
        <v>4.12</v>
      </c>
    </row>
    <row r="62" spans="1:8">
      <c s="4" r="A62" t="s">
        <v>503</v>
      </c>
      <c s="7" r="E62" t="n">
        <v>1811800</v>
      </c>
    </row>
    <row r="63" spans="1:8">
      <c s="4" r="A63" t="s">
        <v>436</v>
      </c>
    </row>
    <row r="64" spans="1:8">
      <c s="4" r="A64" t="s">
        <v>429</v>
      </c>
      <c s="7" r="E64" t="n">
        <v>2585900</v>
      </c>
    </row>
    <row r="65" spans="1:8">
      <c s="4" r="A65" t="s">
        <v>504</v>
      </c>
    </row>
    <row r="66" spans="1:8">
      <c s="4" r="A66" t="s">
        <v>477</v>
      </c>
      <c s="6" r="E66" t="n">
        <v>307100</v>
      </c>
    </row>
    <row r="67" spans="1:8">
      <c s="4" r="A67" t="s">
        <v>240</v>
      </c>
      <c s="7" r="E67" t="n">
        <v>10</v>
      </c>
    </row>
    <row r="68" spans="1:8">
      <c s="4" r="A68" t="s">
        <v>429</v>
      </c>
      <c s="7" r="E68" t="n">
        <v>3393500</v>
      </c>
    </row>
    <row r="69" spans="1:8">
      <c s="4" r="A69" t="s">
        <v>502</v>
      </c>
      <c s="6" r="C69" t="n">
        <v>3393500</v>
      </c>
      <c s="7" r="E69" t="n">
        <v>3393500</v>
      </c>
      <c s="6" r="G69" t="n">
        <v>3393500</v>
      </c>
    </row>
    <row r="70" spans="1:8">
      <c s="4" r="A70" t="s">
        <v>490</v>
      </c>
      <c s="6" r="E70" t="n">
        <v>315850</v>
      </c>
    </row>
    <row r="71" spans="1:8">
      <c s="4" r="A71" t="s">
        <v>496</v>
      </c>
      <c s="6" r="E71" t="n">
        <v>315850</v>
      </c>
    </row>
    <row r="72" spans="1:8">
      <c s="4" r="A72" t="s">
        <v>505</v>
      </c>
    </row>
    <row r="73" spans="1:8">
      <c s="4" r="A73" t="s">
        <v>506</v>
      </c>
      <c s="6" r="B73" t="n">
        <v>200000</v>
      </c>
    </row>
    <row r="74" spans="1:8">
      <c s="4" r="A74" t="s">
        <v>222</v>
      </c>
    </row>
    <row r="75" spans="1:8">
      <c s="4" r="A75" t="s">
        <v>477</v>
      </c>
      <c s="6" r="E75" t="n">
        <v>235714</v>
      </c>
    </row>
    <row r="76" spans="1:8">
      <c s="4" r="A76" t="s">
        <v>507</v>
      </c>
      <c s="7" r="C76" t="n">
        <v>3000000</v>
      </c>
      <c s="7" r="E76" t="n">
        <v>3000000</v>
      </c>
      <c s="7" r="G76" t="n">
        <v>3000000</v>
      </c>
    </row>
    <row r="77" spans="1:8">
      <c s="4" r="A77" t="s">
        <v>508</v>
      </c>
      <c s="6" r="C77" t="n">
        <v>458571</v>
      </c>
      <c s="6" r="E77" t="n">
        <v>458571</v>
      </c>
      <c s="6" r="G77" t="n">
        <v>458571</v>
      </c>
    </row>
    <row r="78" spans="1:8">
      <c s="4" r="A78" t="s">
        <v>213</v>
      </c>
      <c s="7" r="E78" t="n">
        <v>1650000</v>
      </c>
    </row>
    <row r="79" spans="1:8">
      <c s="4" r="A79" t="s">
        <v>509</v>
      </c>
    </row>
    <row r="80" spans="1:8">
      <c s="4" r="A80" t="s">
        <v>477</v>
      </c>
      <c s="6" r="E80" t="n">
        <v>650000</v>
      </c>
    </row>
    <row r="81" spans="1:8">
      <c s="4" r="A81" t="s">
        <v>240</v>
      </c>
      <c s="9" r="E81" t="n">
        <v>9.25</v>
      </c>
    </row>
    <row r="82" spans="1:8">
      <c s="4" r="A82" t="s">
        <v>510</v>
      </c>
    </row>
    <row r="83" spans="1:8">
      <c s="4" r="A83" t="s">
        <v>477</v>
      </c>
      <c s="6" r="E83" t="n">
        <v>600000</v>
      </c>
    </row>
    <row r="84" spans="1:8">
      <c s="4" r="A84" t="s">
        <v>511</v>
      </c>
    </row>
    <row r="85" spans="1:8">
      <c s="4" r="A85" t="s">
        <v>240</v>
      </c>
      <c s="9" r="E85" t="n">
        <v>5.68</v>
      </c>
    </row>
    <row r="86" spans="1:8">
      <c s="4" r="A86" t="s">
        <v>478</v>
      </c>
      <c s="7" r="E86" t="n">
        <v>3692900</v>
      </c>
    </row>
    <row r="87" spans="1:8">
      <c s="4" r="A87" t="s">
        <v>512</v>
      </c>
      <c s="6" r="E87" t="n">
        <v>852200</v>
      </c>
    </row>
    <row r="88" spans="1:8">
      <c s="4" r="A88" t="s">
        <v>483</v>
      </c>
      <c s="7" r="E88" t="n">
        <v>2840700</v>
      </c>
    </row>
    <row r="89" spans="1:8">
      <c s="4" r="A89" t="s">
        <v>513</v>
      </c>
    </row>
    <row r="90" spans="1:8">
      <c s="4" r="A90" t="s">
        <v>477</v>
      </c>
      <c s="6" r="E90" t="n">
        <v>1123533</v>
      </c>
    </row>
    <row r="91" spans="1:8">
      <c s="4" r="A91" t="s">
        <v>240</v>
      </c>
      <c s="9" r="E91" t="n">
        <v>6.5</v>
      </c>
    </row>
    <row r="92" spans="1:8">
      <c s="4" r="A92" t="s">
        <v>514</v>
      </c>
    </row>
    <row r="93" spans="1:8">
      <c s="4" r="A93" t="s">
        <v>477</v>
      </c>
      <c s="6" r="E93" t="n">
        <v>10803</v>
      </c>
    </row>
    <row r="94" spans="1:8">
      <c s="4" r="A94" t="s">
        <v>240</v>
      </c>
      <c s="7" r="E94" t="n">
        <v>7</v>
      </c>
    </row>
    <row r="95" spans="1:8">
      <c s="4" r="A95" t="s">
        <v>478</v>
      </c>
      <c s="7" r="E95" t="n">
        <v>492600</v>
      </c>
    </row>
    <row r="96" spans="1:8">
      <c s="4" r="A96" t="s">
        <v>512</v>
      </c>
      <c s="6" r="E96" t="n">
        <v>135100</v>
      </c>
    </row>
    <row r="97" spans="1:8">
      <c s="4" r="A97" t="s">
        <v>483</v>
      </c>
      <c s="7" r="E97" t="n">
        <v>357500</v>
      </c>
    </row>
    <row r="98" spans="1:8">
      <c s="4" r="A98" t="s">
        <v>515</v>
      </c>
    </row>
    <row r="99" spans="1:8">
      <c s="4" r="A99" t="s">
        <v>477</v>
      </c>
      <c s="6" r="E99" t="n">
        <v>600000</v>
      </c>
    </row>
    <row r="100" spans="1:8">
      <c s="4" r="A100" t="s">
        <v>516</v>
      </c>
    </row>
    <row r="101" spans="1:8">
      <c s="4" r="A101" t="s">
        <v>477</v>
      </c>
      <c s="6" r="E101" t="n">
        <v>54576</v>
      </c>
    </row>
    <row r="102" spans="1:8">
      <c s="4" r="A102" t="s">
        <v>517</v>
      </c>
      <c s="7" r="E102" t="n">
        <v>1223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5"/>
    <col customWidth="1" max="7" min="7" width="14"/>
  </cols>
  <sheetData>
    <row r="1" spans="1:7">
      <c s="1" r="A1" t="s">
        <v>518</v>
      </c>
      <c s="2" r="B1" t="s">
        <v>296</v>
      </c>
      <c s="2" r="D1" t="s">
        <v>78</v>
      </c>
      <c s="2" r="F1" t="s">
        <v>1</v>
      </c>
    </row>
    <row r="2" spans="1:7">
      <c s="2" r="B2" t="s">
        <v>3</v>
      </c>
      <c s="2" r="C2" t="s">
        <v>519</v>
      </c>
      <c s="2" r="D2" t="s">
        <v>2</v>
      </c>
      <c s="2" r="E2" t="s">
        <v>79</v>
      </c>
      <c s="2" r="F2" t="s">
        <v>2</v>
      </c>
      <c s="2" r="G2" t="s">
        <v>79</v>
      </c>
    </row>
    <row r="3" spans="1:7">
      <c s="4" r="A3" t="s">
        <v>377</v>
      </c>
      <c s="7" r="B3" t="n">
        <v>7</v>
      </c>
    </row>
    <row r="4" spans="1:7">
      <c s="4" r="A4" t="s">
        <v>520</v>
      </c>
      <c s="7" r="D4" t="n">
        <v>806300</v>
      </c>
      <c s="7" r="E4" t="n">
        <v>445400</v>
      </c>
      <c s="7" r="F4" t="n">
        <v>2835000</v>
      </c>
      <c s="7" r="G4" t="n">
        <v>1476600</v>
      </c>
    </row>
    <row r="5" spans="1:7">
      <c s="4" r="A5" t="s">
        <v>521</v>
      </c>
    </row>
    <row r="6" spans="1:7">
      <c s="4" r="A6" t="s">
        <v>522</v>
      </c>
      <c s="4" r="C6" t="s">
        <v>523</v>
      </c>
    </row>
    <row r="7" spans="1:7">
      <c s="4" r="A7" t="s">
        <v>377</v>
      </c>
      <c s="7" r="C7" t="n">
        <v>30</v>
      </c>
      <c s="7" r="F7" t="n">
        <v>7</v>
      </c>
    </row>
    <row r="8" spans="1:7">
      <c s="4" r="A8" t="s">
        <v>524</v>
      </c>
      <c s="6" r="D8" t="n">
        <v>0</v>
      </c>
      <c s="6" r="E8" t="n">
        <v>7400</v>
      </c>
      <c s="7" r="F8" t="n">
        <v>4700</v>
      </c>
      <c s="6" r="G8" t="n">
        <v>22500</v>
      </c>
    </row>
    <row r="9" spans="1:7">
      <c s="4" r="A9" t="s">
        <v>525</v>
      </c>
    </row>
    <row r="10" spans="1:7">
      <c s="4" r="A10" t="s">
        <v>522</v>
      </c>
      <c s="4" r="C10" t="s">
        <v>523</v>
      </c>
    </row>
    <row r="11" spans="1:7">
      <c s="4" r="A11" t="s">
        <v>377</v>
      </c>
      <c s="7" r="C11" t="n">
        <v>20</v>
      </c>
      <c s="7" r="F11" t="n">
        <v>7</v>
      </c>
    </row>
    <row r="12" spans="1:7">
      <c s="4" r="A12" t="s">
        <v>524</v>
      </c>
      <c s="6" r="D12" t="n">
        <v>0</v>
      </c>
      <c s="6" r="E12" t="n">
        <v>36300</v>
      </c>
      <c s="7" r="F12" t="n">
        <v>23500</v>
      </c>
      <c s="6" r="G12" t="n">
        <v>109900</v>
      </c>
    </row>
    <row r="13" spans="1:7">
      <c s="4" r="A13" t="s">
        <v>520</v>
      </c>
      <c s="7" r="D13" t="n">
        <v>19400</v>
      </c>
      <c s="7" r="E13" t="n">
        <v>7500</v>
      </c>
      <c s="7" r="F13" t="n">
        <v>41500</v>
      </c>
      <c s="7" r="G13" t="n">
        <v>225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s="1" r="A1" t="s">
        <v>526</v>
      </c>
      <c s="2" r="B1" t="s">
        <v>296</v>
      </c>
      <c s="2" r="C1" t="s">
        <v>1</v>
      </c>
    </row>
    <row r="2" spans="1:4">
      <c s="2" r="B2" t="s">
        <v>3</v>
      </c>
      <c s="2" r="C2" t="s">
        <v>2</v>
      </c>
      <c s="2" r="D2" t="s">
        <v>28</v>
      </c>
    </row>
    <row r="3" spans="1:4">
      <c s="4" r="A3" t="s">
        <v>527</v>
      </c>
      <c s="6" r="B3" t="n">
        <v>18286</v>
      </c>
    </row>
    <row r="4" spans="1:4">
      <c s="4" r="A4" t="s">
        <v>219</v>
      </c>
      <c s="6" r="B4" t="n">
        <v>18286</v>
      </c>
    </row>
    <row r="5" spans="1:4">
      <c s="4" r="A5" t="s">
        <v>528</v>
      </c>
      <c s="7" r="B5" t="n">
        <v>128000</v>
      </c>
    </row>
    <row r="6" spans="1:4">
      <c s="4" r="A6" t="s">
        <v>529</v>
      </c>
      <c s="7" r="B6" t="n">
        <v>7</v>
      </c>
    </row>
    <row r="7" spans="1:4">
      <c s="4" r="A7" t="s">
        <v>217</v>
      </c>
      <c s="6" r="B7" t="n">
        <v>13500</v>
      </c>
      <c s="6" r="C7" t="n">
        <v>2618917</v>
      </c>
    </row>
    <row r="8" spans="1:4">
      <c s="4" r="A8" t="s">
        <v>530</v>
      </c>
      <c s="6" r="B8" t="n">
        <v>716</v>
      </c>
    </row>
    <row r="9" spans="1:4">
      <c s="4" r="A9" t="s">
        <v>531</v>
      </c>
      <c s="7" r="B9" t="n">
        <v>6200</v>
      </c>
    </row>
    <row r="10" spans="1:4">
      <c s="4" r="A10" t="s">
        <v>479</v>
      </c>
      <c s="6" r="C10" t="n">
        <v>10000000</v>
      </c>
      <c s="6" r="D10" t="n">
        <v>10000000</v>
      </c>
    </row>
    <row r="11" spans="1:4">
      <c s="4" r="A11" t="s">
        <v>480</v>
      </c>
      <c s="8" r="C11" t="n">
        <v>0.001</v>
      </c>
      <c s="4" r="D11" t="s">
        <v>70</v>
      </c>
    </row>
    <row r="12" spans="1:4">
      <c s="4" r="A12" t="s">
        <v>199</v>
      </c>
      <c s="6" r="B12" t="n">
        <v>1874595</v>
      </c>
      <c s="6" r="C12" t="n">
        <v>4971497</v>
      </c>
    </row>
    <row r="13" spans="1:4">
      <c s="4" r="A13" t="s">
        <v>505</v>
      </c>
    </row>
    <row r="14" spans="1:4">
      <c s="4" r="A14" t="s">
        <v>506</v>
      </c>
      <c s="6" r="B14" t="n">
        <v>200000</v>
      </c>
    </row>
    <row r="15" spans="1:4">
      <c s="4" r="A15" t="s">
        <v>532</v>
      </c>
      <c s="6" r="B15" t="n">
        <v>455358</v>
      </c>
    </row>
    <row r="16" spans="1:4">
      <c s="4" r="A16" t="s">
        <v>533</v>
      </c>
    </row>
    <row r="17" spans="1:4">
      <c s="4" r="A17" t="s">
        <v>527</v>
      </c>
      <c s="6" r="B17" t="n">
        <v>618685</v>
      </c>
    </row>
    <row r="18" spans="1:4">
      <c s="4" r="A18" t="s">
        <v>532</v>
      </c>
      <c s="6" r="B18" t="n">
        <v>824887</v>
      </c>
    </row>
    <row r="19" spans="1:4">
      <c s="4" r="A19" t="s">
        <v>534</v>
      </c>
    </row>
    <row r="20" spans="1:4">
      <c s="4" r="A20" t="s">
        <v>479</v>
      </c>
      <c s="6" r="B20" t="n">
        <v>3000000</v>
      </c>
    </row>
    <row r="21" spans="1:4">
      <c s="4" r="A21" t="s">
        <v>480</v>
      </c>
      <c s="4" r="B21" t="s">
        <v>70</v>
      </c>
    </row>
    <row r="22" spans="1:4">
      <c s="4" r="A22" t="s">
        <v>535</v>
      </c>
      <c s="6" r="B22" t="n">
        <v>1</v>
      </c>
    </row>
    <row r="23" spans="1:4">
      <c s="4" r="A23" t="s">
        <v>536</v>
      </c>
    </row>
    <row r="24" spans="1:4">
      <c s="4" r="A24" t="s">
        <v>530</v>
      </c>
      <c s="6" r="B24" t="n">
        <v>200000</v>
      </c>
    </row>
    <row r="25" spans="1:4">
      <c s="4" r="A25" t="s">
        <v>537</v>
      </c>
    </row>
    <row r="26" spans="1:4">
      <c s="4" r="A26" t="s">
        <v>530</v>
      </c>
      <c s="6" r="B26" t="n">
        <v>1776494</v>
      </c>
    </row>
    <row r="27" spans="1:4">
      <c s="4" r="A27" t="s">
        <v>532</v>
      </c>
      <c s="6" r="B27" t="n">
        <v>2368658</v>
      </c>
    </row>
    <row r="28" spans="1:4">
      <c s="4" r="A28" t="s">
        <v>538</v>
      </c>
    </row>
    <row r="29" spans="1:4">
      <c s="4" r="A29" t="s">
        <v>530</v>
      </c>
      <c s="6" r="B29" t="n">
        <v>341518</v>
      </c>
    </row>
    <row r="30" spans="1:4">
      <c s="4" r="A30" t="s">
        <v>61</v>
      </c>
    </row>
    <row r="31" spans="1:4">
      <c s="4" r="A31" t="s">
        <v>479</v>
      </c>
      <c s="6" r="C31" t="n">
        <v>500000</v>
      </c>
      <c s="6" r="D31" t="n">
        <v>500000</v>
      </c>
    </row>
    <row r="32" spans="1:4">
      <c s="4" r="A32" t="s">
        <v>539</v>
      </c>
    </row>
    <row r="33" spans="1:4">
      <c s="4" r="A33" t="s">
        <v>219</v>
      </c>
      <c s="6" r="B33" t="n">
        <v>80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79</v>
      </c>
    </row>
    <row r="3" spans="1:3">
      <c s="3" r="A3" t="s">
        <v>101</v>
      </c>
    </row>
    <row r="4" spans="1:3">
      <c s="4" r="A4" t="s">
        <v>102</v>
      </c>
      <c s="7" r="B4" t="n">
        <v>-38718800</v>
      </c>
      <c s="7" r="C4" t="n">
        <v>-7664500</v>
      </c>
    </row>
    <row r="5" spans="1:3">
      <c s="3" r="A5" t="s">
        <v>103</v>
      </c>
    </row>
    <row r="6" spans="1:3">
      <c s="4" r="A6" t="s">
        <v>104</v>
      </c>
      <c s="6" r="B6" t="n">
        <v>40800</v>
      </c>
      <c s="6" r="C6" t="n">
        <v>39200</v>
      </c>
    </row>
    <row r="7" spans="1:3">
      <c s="4" r="A7" t="s">
        <v>105</v>
      </c>
      <c s="6" r="B7" t="n">
        <v>564800</v>
      </c>
      <c s="6" r="C7" t="n">
        <v>1294700</v>
      </c>
    </row>
    <row r="8" spans="1:3">
      <c s="4" r="A8" t="s">
        <v>87</v>
      </c>
      <c s="6" r="B8" t="n">
        <v>1894700</v>
      </c>
      <c s="6" r="C8" t="n">
        <v>-528300</v>
      </c>
    </row>
    <row r="9" spans="1:3">
      <c s="4" r="A9" t="s">
        <v>106</v>
      </c>
      <c s="6" r="B9" t="n">
        <v>3868300</v>
      </c>
      <c s="7" r="C9" t="n">
        <v>564000</v>
      </c>
    </row>
    <row r="10" spans="1:3">
      <c s="4" r="A10" t="s">
        <v>107</v>
      </c>
      <c s="6" r="B10" t="n">
        <v>614900</v>
      </c>
      <c s="4" r="C10" t="s">
        <v>40</v>
      </c>
    </row>
    <row r="11" spans="1:3">
      <c s="4" r="A11" t="s">
        <v>108</v>
      </c>
      <c s="7" r="B11" t="n">
        <v>-19500</v>
      </c>
      <c s="7" r="C11" t="n">
        <v>-9700</v>
      </c>
    </row>
    <row r="12" spans="1:3">
      <c s="4" r="A12" t="s">
        <v>109</v>
      </c>
      <c s="4" r="B12" t="s">
        <v>40</v>
      </c>
      <c s="6" r="C12" t="n">
        <v>2800</v>
      </c>
    </row>
    <row r="13" spans="1:3">
      <c s="4" r="A13" t="s">
        <v>110</v>
      </c>
      <c s="4" r="B13" t="s">
        <v>40</v>
      </c>
      <c s="6" r="C13" t="n">
        <v>134900</v>
      </c>
    </row>
    <row r="14" spans="1:3">
      <c s="4" r="A14" t="s">
        <v>111</v>
      </c>
      <c s="7" r="B14" t="n">
        <v>606300</v>
      </c>
      <c s="7" r="C14" t="n">
        <v>134000</v>
      </c>
    </row>
    <row r="15" spans="1:3">
      <c s="4" r="A15" t="s">
        <v>112</v>
      </c>
      <c s="6" r="B15" t="n">
        <v>1045000</v>
      </c>
      <c s="4" r="C15" t="s">
        <v>40</v>
      </c>
    </row>
    <row r="16" spans="1:3">
      <c s="4" r="A16" t="s">
        <v>113</v>
      </c>
      <c s="6" r="B16" t="n">
        <v>111200</v>
      </c>
      <c s="7" r="C16" t="n">
        <v>38700</v>
      </c>
    </row>
    <row r="17" spans="1:3">
      <c s="4" r="A17" t="s">
        <v>114</v>
      </c>
      <c s="6" r="B17" t="n">
        <v>-6400</v>
      </c>
      <c s="6" r="C17" t="n">
        <v>-22000</v>
      </c>
    </row>
    <row r="18" spans="1:3">
      <c s="4" r="A18" t="s">
        <v>88</v>
      </c>
      <c s="6" r="B18" t="n">
        <v>26700200</v>
      </c>
      <c s="7" r="C18" t="n">
        <v>2371400</v>
      </c>
    </row>
    <row r="19" spans="1:3">
      <c s="4" r="A19" t="s">
        <v>115</v>
      </c>
      <c s="6" r="B19" t="n">
        <v>2300</v>
      </c>
      <c s="4" r="C19" t="s">
        <v>40</v>
      </c>
    </row>
    <row r="20" spans="1:3">
      <c s="3" r="A20" t="s">
        <v>116</v>
      </c>
    </row>
    <row r="21" spans="1:3">
      <c s="4" r="A21" t="s">
        <v>31</v>
      </c>
      <c s="6" r="B21" t="n">
        <v>61800</v>
      </c>
      <c s="7" r="C21" t="n">
        <v>74300</v>
      </c>
    </row>
    <row r="22" spans="1:3">
      <c s="4" r="A22" t="s">
        <v>117</v>
      </c>
      <c s="6" r="B22" t="n">
        <v>-264500</v>
      </c>
      <c s="6" r="C22" t="n">
        <v>1696100</v>
      </c>
    </row>
    <row r="23" spans="1:3">
      <c s="4" r="A23" t="s">
        <v>118</v>
      </c>
      <c s="6" r="B23" t="n">
        <v>-3498900</v>
      </c>
      <c s="7" r="C23" t="n">
        <v>-1874400</v>
      </c>
    </row>
    <row r="24" spans="1:3">
      <c s="3" r="A24" t="s">
        <v>119</v>
      </c>
    </row>
    <row r="25" spans="1:3">
      <c s="4" r="A25" t="s">
        <v>120</v>
      </c>
      <c s="6" r="B25" t="n">
        <v>-4600</v>
      </c>
      <c s="4" r="C25" t="s">
        <v>40</v>
      </c>
    </row>
    <row r="26" spans="1:3">
      <c s="4" r="A26" t="s">
        <v>121</v>
      </c>
      <c s="6" r="B26" t="n">
        <v>-4600</v>
      </c>
      <c s="4" r="C26" t="s">
        <v>40</v>
      </c>
    </row>
    <row r="27" spans="1:3">
      <c s="3" r="A27" t="s">
        <v>122</v>
      </c>
    </row>
    <row r="28" spans="1:3">
      <c s="4" r="A28" t="s">
        <v>123</v>
      </c>
      <c s="6" r="B28" t="n">
        <v>280000</v>
      </c>
      <c s="7" r="C28" t="n">
        <v>2128200</v>
      </c>
    </row>
    <row r="29" spans="1:3">
      <c s="4" r="A29" t="s">
        <v>124</v>
      </c>
      <c s="6" r="B29" t="n">
        <v>4397800</v>
      </c>
      <c s="4" r="C29" t="s">
        <v>40</v>
      </c>
    </row>
    <row r="30" spans="1:3">
      <c s="4" r="A30" t="s">
        <v>125</v>
      </c>
      <c s="6" r="B30" t="n">
        <v>-700</v>
      </c>
      <c s="7" r="C30" t="n">
        <v>-3700</v>
      </c>
    </row>
    <row r="31" spans="1:3">
      <c s="4" r="A31" t="s">
        <v>126</v>
      </c>
      <c s="6" r="B31" t="n">
        <v>-85200</v>
      </c>
      <c s="6" r="C31" t="n">
        <v>-236900</v>
      </c>
    </row>
    <row r="32" spans="1:3">
      <c s="4" r="A32" t="s">
        <v>127</v>
      </c>
      <c s="6" r="B32" t="n">
        <v>4591900</v>
      </c>
      <c s="6" r="C32" t="n">
        <v>1887600</v>
      </c>
    </row>
    <row r="33" spans="1:3">
      <c s="4" r="A33" t="s">
        <v>128</v>
      </c>
      <c s="6" r="B33" t="n">
        <v>1088400</v>
      </c>
      <c s="7" r="C33" t="n">
        <v>13200</v>
      </c>
    </row>
    <row r="34" spans="1:3">
      <c s="4" r="A34" t="s">
        <v>129</v>
      </c>
      <c s="6" r="B34" t="n">
        <v>70000</v>
      </c>
      <c s="4" r="C34" t="s">
        <v>40</v>
      </c>
    </row>
    <row r="35" spans="1:3">
      <c s="4" r="A35" t="s">
        <v>130</v>
      </c>
      <c s="6" r="B35" t="n">
        <v>1158400</v>
      </c>
      <c s="7" r="C35" t="n">
        <v>13200</v>
      </c>
    </row>
    <row r="36" spans="1:3">
      <c s="3" r="A36" t="s">
        <v>131</v>
      </c>
    </row>
    <row r="37" spans="1:3">
      <c s="4" r="A37" t="s">
        <v>132</v>
      </c>
      <c s="7" r="B37" t="n">
        <v>18891400</v>
      </c>
      <c s="4" r="C37"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6</v>
      </c>
      <c s="2" r="B1" t="s">
        <v>1</v>
      </c>
    </row>
    <row r="2" spans="1:2">
      <c s="2" r="B2" t="s">
        <v>2</v>
      </c>
    </row>
    <row r="3" spans="1:2">
      <c s="3" r="A3" t="s">
        <v>134</v>
      </c>
    </row>
    <row r="4" spans="1:2">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8</v>
      </c>
      <c s="2" r="B1" t="s">
        <v>1</v>
      </c>
    </row>
    <row r="2" spans="1:2">
      <c s="2" r="B2" t="s">
        <v>2</v>
      </c>
    </row>
    <row r="3" spans="1:2">
      <c s="3" r="A3" t="s">
        <v>134</v>
      </c>
    </row>
    <row r="4" spans="1:2">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134</v>
      </c>
    </row>
    <row r="4" spans="1:2">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ASH</vt:lpstr>
      <vt:lpstr>Description of Business</vt:lpstr>
      <vt:lpstr>Basis of Presentation and Going</vt:lpstr>
      <vt:lpstr>Summary of Significant Accounti</vt:lpstr>
      <vt:lpstr>Fair Value Measurements</vt:lpstr>
      <vt:lpstr>Prepaid Expenses and Other Curr</vt:lpstr>
      <vt:lpstr>Accrued Expenses</vt:lpstr>
      <vt:lpstr>Convertible Promissory Notes an</vt:lpstr>
      <vt:lpstr>Capital Stock</vt:lpstr>
      <vt:lpstr>Related Party Transactions</vt:lpstr>
      <vt:lpstr>Subsequent Events</vt:lpstr>
      <vt:lpstr>Summary of Significant Accoun16</vt:lpstr>
      <vt:lpstr>Summary of Significant Accoun17</vt:lpstr>
      <vt:lpstr>Fair Value Measurements (Tables</vt:lpstr>
      <vt:lpstr>Prepaid Expenses and Other Cu19</vt:lpstr>
      <vt:lpstr>Accrued Expenses (Tables)</vt:lpstr>
      <vt:lpstr>Convertible Promissory Notes 21</vt:lpstr>
      <vt:lpstr>Capital Stock (Tables)</vt:lpstr>
      <vt:lpstr>Basis of Presentation and Goi23</vt:lpstr>
      <vt:lpstr>Summary of Significant Accoun24</vt:lpstr>
      <vt:lpstr>Summary of Significant Accoun25</vt:lpstr>
      <vt:lpstr>Summary of Significant Accoun26</vt:lpstr>
      <vt:lpstr>Summary of Significant Accoun27</vt:lpstr>
      <vt:lpstr>Summary of Significant Accoun28</vt:lpstr>
      <vt:lpstr>Fair Value Measurements (Detail</vt:lpstr>
      <vt:lpstr>Fair Value Measurements (Deta30</vt:lpstr>
      <vt:lpstr>Fair Value Measurements (Deta31</vt:lpstr>
      <vt:lpstr>Prepaid Expenses and Other Cu32</vt:lpstr>
      <vt:lpstr>Accrued Expenses (Details)</vt:lpstr>
      <vt:lpstr>Convertible Promissory Notes 34</vt:lpstr>
      <vt:lpstr>Convertible Promissory Notes 35</vt:lpstr>
      <vt:lpstr>Convertible Promissory Notes 36</vt:lpstr>
      <vt:lpstr>Convertible Promissory Notes 37</vt:lpstr>
      <vt:lpstr>Convertible Promissory Notes 38</vt:lpstr>
      <vt:lpstr>Convertible Promissory Notes 39</vt:lpstr>
      <vt:lpstr>Capital Stock (Details)</vt:lpstr>
      <vt:lpstr>Capital Stock (Details 1)</vt:lpstr>
      <vt:lpstr>Capital Stock (Details 2)</vt:lpstr>
      <vt:lpstr>Capital Stock (Details 3)</vt:lpstr>
      <vt:lpstr>Capital Stock (Details 4)</vt:lpstr>
      <vt:lpstr>Capital Stock (Details 5)</vt:lpstr>
      <vt:lpstr>Capital Stock (Details Narrativ</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05:11Z</dcterms:created>
  <dcterms:modified xmlns:dcterms="http://purl.org/dc/terms/" xmlns:xsi="http://www.w3.org/2001/XMLSchema-instance" xsi:type="dcterms:W3CDTF">2016-02-16T16:05:11Z</dcterms:modified>
  <dc:title xmlns:dc="http://purl.org/dc/elements/1.1/">Untitled</dc:title>
  <dc:description xmlns:dc="http://purl.org/dc/elements/1.1/"/>
  <dc:subject xmlns:dc="http://purl.org/dc/elements/1.1/"/>
  <cp:keywords/>
  <cp:category/>
</cp:coreProperties>
</file>